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omprehensive Loss" sheetId="5" state="visible" r:id="rId5"/>
    <sheet xmlns:r="http://schemas.openxmlformats.org/officeDocument/2006/relationships" name="Statement Of Stockholders' Equi" sheetId="6" state="visible" r:id="rId6"/>
    <sheet xmlns:r="http://schemas.openxmlformats.org/officeDocument/2006/relationships" name="Statement Of Cash Flows" sheetId="7" state="visible" r:id="rId7"/>
    <sheet xmlns:r="http://schemas.openxmlformats.org/officeDocument/2006/relationships" name="Operations And Organiz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Equipment, Net" sheetId="12" state="visible" r:id="rId12"/>
    <sheet xmlns:r="http://schemas.openxmlformats.org/officeDocument/2006/relationships" name="Accounts Payable And Accrued Ex" sheetId="13" state="visible" r:id="rId13"/>
    <sheet xmlns:r="http://schemas.openxmlformats.org/officeDocument/2006/relationships" name="Deferred Research And Developme" sheetId="14" state="visible" r:id="rId14"/>
    <sheet xmlns:r="http://schemas.openxmlformats.org/officeDocument/2006/relationships" name="Other Liabilities"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llaboration Agreement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lect Quarterly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Equipment, Net (Tables)" sheetId="30" state="visible" r:id="rId30"/>
    <sheet xmlns:r="http://schemas.openxmlformats.org/officeDocument/2006/relationships" name="Accounts Payable And Accrued _2" sheetId="31" state="visible" r:id="rId31"/>
    <sheet xmlns:r="http://schemas.openxmlformats.org/officeDocument/2006/relationships" name="Other Liabilitie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Select Quarterly Data (Tables)" sheetId="39" state="visible" r:id="rId39"/>
    <sheet xmlns:r="http://schemas.openxmlformats.org/officeDocument/2006/relationships" name="Operations And Organization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Marketable Securities (Narrativ" sheetId="43" state="visible" r:id="rId43"/>
    <sheet xmlns:r="http://schemas.openxmlformats.org/officeDocument/2006/relationships" name="Marketable Securities (Schedule" sheetId="44" state="visible" r:id="rId44"/>
    <sheet xmlns:r="http://schemas.openxmlformats.org/officeDocument/2006/relationships" name="Prepaid Expenses And Other Cu_3" sheetId="45" state="visible" r:id="rId45"/>
    <sheet xmlns:r="http://schemas.openxmlformats.org/officeDocument/2006/relationships" name="Equipment, Net (Details)" sheetId="46" state="visible" r:id="rId46"/>
    <sheet xmlns:r="http://schemas.openxmlformats.org/officeDocument/2006/relationships" name="Accounts Payable And Accrued _3" sheetId="47" state="visible" r:id="rId47"/>
    <sheet xmlns:r="http://schemas.openxmlformats.org/officeDocument/2006/relationships" name="Deferred Research And Develop_2" sheetId="48" state="visible" r:id="rId48"/>
    <sheet xmlns:r="http://schemas.openxmlformats.org/officeDocument/2006/relationships" name="Other Liabilities (Narrative) (" sheetId="49" state="visible" r:id="rId49"/>
    <sheet xmlns:r="http://schemas.openxmlformats.org/officeDocument/2006/relationships" name="Other Liabilities (Schedule Of " sheetId="50" state="visible" r:id="rId50"/>
    <sheet xmlns:r="http://schemas.openxmlformats.org/officeDocument/2006/relationships" name="Net Loss Per Common Share (Deta" sheetId="51" state="visible" r:id="rId51"/>
    <sheet xmlns:r="http://schemas.openxmlformats.org/officeDocument/2006/relationships" name="Common Stock (Narrative) (Detai" sheetId="52" state="visible" r:id="rId52"/>
    <sheet xmlns:r="http://schemas.openxmlformats.org/officeDocument/2006/relationships" name="Common Stock (Summary Of Alloca" sheetId="53" state="visible" r:id="rId53"/>
    <sheet xmlns:r="http://schemas.openxmlformats.org/officeDocument/2006/relationships" name="Common Stock (Summary Of Issuan"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Based Compensation (Sched" sheetId="57" state="visible" r:id="rId57"/>
    <sheet xmlns:r="http://schemas.openxmlformats.org/officeDocument/2006/relationships" name="Stock-Based Compensation (Sum_2" sheetId="58" state="visible" r:id="rId58"/>
    <sheet xmlns:r="http://schemas.openxmlformats.org/officeDocument/2006/relationships" name="Stock-Based Compensation (Sum_3" sheetId="59" state="visible" r:id="rId59"/>
    <sheet xmlns:r="http://schemas.openxmlformats.org/officeDocument/2006/relationships" name="Stock-Based Compensation (Sum_4" sheetId="60" state="visible" r:id="rId60"/>
    <sheet xmlns:r="http://schemas.openxmlformats.org/officeDocument/2006/relationships" name="Warrants (Narrative) (Details)" sheetId="61" state="visible" r:id="rId61"/>
    <sheet xmlns:r="http://schemas.openxmlformats.org/officeDocument/2006/relationships" name="Warrants (Summary Of Warrants O" sheetId="62" state="visible" r:id="rId62"/>
    <sheet xmlns:r="http://schemas.openxmlformats.org/officeDocument/2006/relationships" name="Warrants (Summary Of Changes In" sheetId="63" state="visible" r:id="rId63"/>
    <sheet xmlns:r="http://schemas.openxmlformats.org/officeDocument/2006/relationships" name="Warrants (Schedule Of Fair Valu" sheetId="64" state="visible" r:id="rId64"/>
    <sheet xmlns:r="http://schemas.openxmlformats.org/officeDocument/2006/relationships" name="Warrants (Schedule Of Assumptio" sheetId="65" state="visible" r:id="rId65"/>
    <sheet xmlns:r="http://schemas.openxmlformats.org/officeDocument/2006/relationships" name="Warrants (Schedule Of Unrealize" sheetId="66" state="visible" r:id="rId66"/>
    <sheet xmlns:r="http://schemas.openxmlformats.org/officeDocument/2006/relationships" name="Income Taxes (Narrative) (Detai" sheetId="67" state="visible" r:id="rId67"/>
    <sheet xmlns:r="http://schemas.openxmlformats.org/officeDocument/2006/relationships" name="Income Taxes (Schedule Of Defer"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Fair Value Measurements (Schedu" sheetId="71" state="visible" r:id="rId71"/>
    <sheet xmlns:r="http://schemas.openxmlformats.org/officeDocument/2006/relationships" name="Fair Value Measurements (Reconc" sheetId="72" state="visible" r:id="rId72"/>
    <sheet xmlns:r="http://schemas.openxmlformats.org/officeDocument/2006/relationships" name="Select Quarterly Data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Entity Registrant Name</t>
  </si>
  <si>
    <t>REXAHN PHARMACEUTICALS, INC.</t>
  </si>
  <si>
    <t>Entity Central Index Key</t>
  </si>
  <si>
    <t>Current Fiscal Year End Date</t>
  </si>
  <si>
    <t>--12-31</t>
  </si>
  <si>
    <t>Entity Filer Category</t>
  </si>
  <si>
    <t>Non-accelerated Filer</t>
  </si>
  <si>
    <t>Document Fiscal Year Focus</t>
  </si>
  <si>
    <t>Document Fiscal Period Focus</t>
  </si>
  <si>
    <t>FY</t>
  </si>
  <si>
    <t>Entity Current Reporting Status</t>
  </si>
  <si>
    <t>Yes</t>
  </si>
  <si>
    <t>Entity Voluntary Filers</t>
  </si>
  <si>
    <t>No</t>
  </si>
  <si>
    <t>Entity Well-known Seasoned Issuer</t>
  </si>
  <si>
    <t>Trading Symbol</t>
  </si>
  <si>
    <t>rnn</t>
  </si>
  <si>
    <t>Entity Public Float</t>
  </si>
  <si>
    <t>Entity Small Business</t>
  </si>
  <si>
    <t>true</t>
  </si>
  <si>
    <t>Entity Shell Company</t>
  </si>
  <si>
    <t>Entity Emerging Growth Company</t>
  </si>
  <si>
    <t>Entity Common Stock, Shares Outstanding</t>
  </si>
  <si>
    <t>Balance Sheet - USD ($)</t>
  </si>
  <si>
    <t>Dec. 31, 2017</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5)</t>
  </si>
  <si>
    <t xml:space="preserve"> </t>
  </si>
  <si>
    <t>Stockholders' Equity:</t>
  </si>
  <si>
    <t>Preferred stock, par value $0.0001, 10,000,000 authorized shares, none issued and outstanding</t>
  </si>
  <si>
    <t>Common stock, par value $0.0001, 75,000,000 and 50,000,000 authorized shares, 37,527,420 and 31,725,114 issued and outstanding</t>
  </si>
  <si>
    <t>Additional paid-in capital</t>
  </si>
  <si>
    <t>Accumulated other comprehensive loss</t>
  </si>
  <si>
    <t>Accumulated deficit</t>
  </si>
  <si>
    <t>Total Stockholders' Equity</t>
  </si>
  <si>
    <t>Total Liabilities and Stockholders' Equity</t>
  </si>
  <si>
    <t>Balance Sheet (Parenthetical) - $ / shares</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Statement Of Operations [Abstract]</t>
  </si>
  <si>
    <t>Revenues:</t>
  </si>
  <si>
    <t>Expenses:</t>
  </si>
  <si>
    <t>General and administrative</t>
  </si>
  <si>
    <t>Research and development</t>
  </si>
  <si>
    <t>Total Expenses</t>
  </si>
  <si>
    <t>Loss from Operations</t>
  </si>
  <si>
    <t>Other Income (Expense)</t>
  </si>
  <si>
    <t>Interest income</t>
  </si>
  <si>
    <t>Other income</t>
  </si>
  <si>
    <t>Unrealized gain (loss) on fair value of warrants</t>
  </si>
  <si>
    <t>Financing expense</t>
  </si>
  <si>
    <t>Total Other Income (Expense)</t>
  </si>
  <si>
    <t>Net Loss Before Provision for Income Taxes</t>
  </si>
  <si>
    <t>Provision for income taxes</t>
  </si>
  <si>
    <t>Net Loss</t>
  </si>
  <si>
    <t>Net loss per share, basic and diluted</t>
  </si>
  <si>
    <t>Weighted average number of shares outstanding, basic and diluted</t>
  </si>
  <si>
    <t>Statement Of Comprehensive Loss - USD ($)</t>
  </si>
  <si>
    <t>Statement Of Comprehensive Loss [Abstract]</t>
  </si>
  <si>
    <t>Unrealized gain (loss) on available-for-sale securities</t>
  </si>
  <si>
    <t>Comprehensive Loss</t>
  </si>
  <si>
    <t>Statement Of Stockholders' Equity - USD ($)</t>
  </si>
  <si>
    <t>Common Stock [Member]</t>
  </si>
  <si>
    <t>Additional Paid-in Capital [Member]</t>
  </si>
  <si>
    <t>Accumulated Deficit [Member]</t>
  </si>
  <si>
    <t>Accumulated Other Comprehensive Loss [Member]</t>
  </si>
  <si>
    <t>Total</t>
  </si>
  <si>
    <t>Balance at Dec. 31, 2016</t>
  </si>
  <si>
    <t>Balance, shares at Dec. 31, 2016</t>
  </si>
  <si>
    <t>Issuance of common stock and units, net of issuance costs</t>
  </si>
  <si>
    <t>Issuance of common stock and units, net of issuance costs, Shares</t>
  </si>
  <si>
    <t>Common stock issued in exchange for services</t>
  </si>
  <si>
    <t>Common stock issued in exchange for services, shares</t>
  </si>
  <si>
    <t>Stock based compensation</t>
  </si>
  <si>
    <t>Stock options exercised</t>
  </si>
  <si>
    <t>Stock options exercised, shares</t>
  </si>
  <si>
    <t>Stock warrants exercised</t>
  </si>
  <si>
    <t>Stock warrants exercised, shares</t>
  </si>
  <si>
    <t>Other Comprehensive gain (loss)</t>
  </si>
  <si>
    <t>Balance at Dec. 31, 2017</t>
  </si>
  <si>
    <t>Balance, shares at Dec. 31, 2017</t>
  </si>
  <si>
    <t>Common stock issued from vested restricted stock</t>
  </si>
  <si>
    <t>Common stock issued from vested restricted stock, shares</t>
  </si>
  <si>
    <t>Balance at Dec. 31, 2018</t>
  </si>
  <si>
    <t>Balance, shares at Dec. 31, 2018</t>
  </si>
  <si>
    <t>Statement Of Cash Flows - USD ($)</t>
  </si>
  <si>
    <t>Cash Flows from Operating Activities:</t>
  </si>
  <si>
    <t>Net loss</t>
  </si>
  <si>
    <t>Adjustments to reconcile net loss to net cash used in operating activities:</t>
  </si>
  <si>
    <t>Compensatory stock</t>
  </si>
  <si>
    <t>Depreciation and amortization</t>
  </si>
  <si>
    <t>Amortization of premiums and discounts on marketable securities, net</t>
  </si>
  <si>
    <t>Stock-based compensation</t>
  </si>
  <si>
    <t>Amortization and termination of deferred research and development arrangement</t>
  </si>
  <si>
    <t>Amortization of deferred lease incentive</t>
  </si>
  <si>
    <t>Deferred rent</t>
  </si>
  <si>
    <t>Changes in assets and liabilities:</t>
  </si>
  <si>
    <t>Prepaid expenses and other assets</t>
  </si>
  <si>
    <t>Net Cash Used in Operating Activities</t>
  </si>
  <si>
    <t>Cash Flows from Investing Activities:</t>
  </si>
  <si>
    <t>Purchase of equipment</t>
  </si>
  <si>
    <t>Purchase of marketable securities</t>
  </si>
  <si>
    <t>Redemption of marketable securities</t>
  </si>
  <si>
    <t>Net Cash Provided by (Used In) Investing Activities</t>
  </si>
  <si>
    <t>Cash Flows from Financing Activities:</t>
  </si>
  <si>
    <t>Payment of deferred offering costs</t>
  </si>
  <si>
    <t>Proceeds from exercise of stock warrants</t>
  </si>
  <si>
    <t>Proceeds from exercise of stock options</t>
  </si>
  <si>
    <t>Net Cash Provided by Financing Activities</t>
  </si>
  <si>
    <t>Net De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Operations And Organization</t>
  </si>
  <si>
    <t>Operations And Organization [Abstract]</t>
  </si>
  <si>
    <t xml:space="preserve">1. Operations and Organization
Rexahn Pharmaceuticals, Inc. (the “Company”), a Delaware corporation, is a biopharmaceutical company whose principal operations are the development of innovative treatments for cancer. The Company had an accumulated deficit of $ 154,687,242 at December 31, 2018 and anticipates incurring losses through fiscal year 2019 and beyond. The Company has not yet generated commercial revenues and has funded its operati ons to date through the sale of shares of its common stock and warrants , exercises of stock warrants, interest income from cash, cash equivalents and marketable securities, and proceeds from reimbursed research and development costs. The Company believes that its cash, cash equivalents and marketable securities, including the proceeds from its underwritten public offering in January 2019 as described in Note 18, will be sufficient to cover its cash flow requirements for its current activities for at least for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its general and administrative affairs.
﻿ </t>
  </si>
  <si>
    <t>Summary Of Significant Accounting Policies</t>
  </si>
  <si>
    <t>Summary Of Significant Accounting Policies [Abstract]</t>
  </si>
  <si>
    <t xml:space="preserve">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Cash and Cash Equivalents
Cash and cash equivalents include cash on hand and short ‑term investments purchased with remaining maturities of three months or less at acquisition.
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the Company’s current operations.
Equipment
Equipment is stated at cost less accumulated depreciation. Depreciation, based on the lesser of the term of the lease or the estimated useful life of the assets, is provided as follows:
﻿
﻿
﻿
Life
Depreciation Method
﻿ Furniture and fixtures
7 years
straight line
﻿ Office equipment
5 years
straight line
﻿ Lab equipment
5 -7 years
straight line
﻿ Computer equipment
3 -5 years
straight line
﻿ Leasehold improvements
3 -5 years
straight line
﻿
Fair Value of Financial Instruments
The carrying amounts reported in the accompanying financial statements for cash and cash equivalents and accounts payable and accrued expenses approximate fair value because of the short ‑term maturity of these financial instruments. The fair value of warrant liabilities is discussed in Note 12, and the fair value of marketable securities and certain other assets and liabilities is discussed in Note 16.
Warrants
The Company classifies its stock warrants as either liability or equity instruments in accordance with ASC 480, “Distinguishing Liabilities from Equity” (ASC 480), depending on the specific terms of the warrant agreement. Warrants that the Company may be required to redeem through payment of cash or other assets outside its control are classified as liabilities pursuant to ASC 480 and are initially and subsequently measured at their estimated fair values. Stock warrants are also classified as warrant liabilities in accordance with ASC 815, “Derivatives and Hedging” (ASC 815) if the warrant contains terms that could require “net cash settlement” and therefore, do not meet the conditions necessary for equity classification according to ASC 815. Warrant instruments that could require “net cash settlement” in the absence of express language precluding such settlement are initially classified as warrant liabilities at their estimated fair values, regardless of the likelihood that such instruments will ever be settled in cash. The Company will continue to record liability-classified warrants at fair value until the warrants are exercised, expire or are amended in a way that would no longer require these warrants to be classified as a liability. For additional discussion on warrants, see Note 12.
Research and Development
Research and development costs are expensed as incurred. Research and development expenses consist primarily of third party service costs under research and development agreements, salaries and related personnel costs, including stock-based compensation,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net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Stock-Based Compensation
In accordance with ASC 718, “Stock Compensation,” compensation costs related to share-based payment transactions, including employee stock options, are to be recognized in the financial statements. In addition, the Company adheres to the guidance set forth within U.S.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For additional discussion on stock-based compensation, see Note 11.
Concentration of Credit Risk
ASC 825, “Financial Instruments,” requires disclosure of any significant off balance sheet risk and credit risk concentration. The Company does not have significant off ‑balance sheet risk or credit concentration .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8, the Company’s uninsured cash balance was $ 8,494,301 . Management does not consider this to be a significant credit risk as the banks are large, established financial institutions.
Reclassification
Certain amounts in the prior year’s financial statements have been reclassified to conform to the current year presentation with no material impact on the financial statements.
Recent Accounting Pronouncements Affecting the Company
﻿
Revenue from Contracts with Customers
﻿
In May 2014, the FASB issued Accounting Standards Update (“ASU”) 2014-09, “Revenue from Contracts with Customers,” a comprehensive new revenue recognition standard that will supersede nearly all existing revenue recognition guidance under U.S. generally accepted accounting standards.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red the effective date of ASU 2014-09 by one year to December 15, 2017 for annual reporting periods beginning after that date and interim periods therein. The Company adopted this guidance for the quarterly reporting period ended March 31, 2018, using the modified retrospective method. As the Company does not have revenue contracts, the adoption of this guidance did not have a material impact on the operating results of the Company, there were no significant changes to disclosures and there was no cumulative adjustment to the opening balance of retained earnings as of January 1, 2018.
﻿
Leases
﻿
In February 2016, the FASB issued ASU No. 2016-02, Leases (“ASU 2016-02”). ASU 2016-02 requires the recognition of lease assets and lease liabilities by lessees for those leases classified as operating leases under previous GAAP. The classification criteria for distinguishing between finance leases and operating leases are substantially similar to the classification criteria for distinguishing between capital leases and operating leases in the previous leases guidance. ASU 2016-02 is effective for annual reporting periods beginning after December 15, 2018 and early adoption is permitted. The Company elected not to early adopt the standard, and therefore, will adopt the standard on January 1, 2019. We will elect the package of practical expedients permitted under the transition guidance within the new standard, which among other things, allows us to carryforward the historical lease classification. We are not electing the hindsight practical expedient. We will make an accounting policy election to keep leases with an initial term of 12 months or less off of the balance sheet. We will recognize those lease payments in the consolidated statements of operations on a straight-line basis over the lease term.
﻿
We estimate adoption of the standard will result in recognition of additional net lease assets and lease liabilities, after the effect of the lease modifications discussed in Note 18, the amount of both of which will not be material, , and there will be no impact on the accumulated deficit. We do not believe the new standard will have a notable impact on our liquidity.
﻿
﻿
﻿
﻿
﻿ </t>
  </si>
  <si>
    <t>Marketable Securities</t>
  </si>
  <si>
    <t>Marketable Securities [Abstract]</t>
  </si>
  <si>
    <t xml:space="preserve">3. Marketable Securities
The following table shows the Company’s marketable securities’ adjusted cost, gross unrealized gains and losses, and fair value by significant investment category as of December 31, 2018 and 2017:
﻿
﻿
﻿
﻿
December 31, 2018
﻿
Cost
Gross Unrealized
Gross Unrealized
Fair
﻿
Basis
Gains
Losses
Value
﻿ Corporate Bonds
$ 5,999,356
$
-
$ (17,836)
$ 5,981,520
﻿
﻿
December 31, 2017
﻿
Cost
Gross Unrealized
Gross Unrealized
Fair
﻿
Basis
Gains
Losses
Value
﻿ Commercial Paper
$ 3,241,005
$
-
$ (2,505)
$ 3,238,500
﻿ Corporate Bonds
14,747,822
-
(54,381)
14,693,441
﻿ Total Marketable Securities
$ 17,988,827
$
-
$ (56,886)
$ 17,931,941
﻿
The Company typically invests in highly rated securities, with the primary objective of minimizing the potential risk of principal loss. As of Decemb er 31, 2018, the Company had six corporate bonds with a n aggregate fair value of $5,981,520 and unrealized losses of $ 17,836 , all of which have been unrealized losses for greater than 12 months. The Company does not intend to sell its marketable securities in an unrealized loss position. Based upon the Company’s securities’ fair value relative to the cost, high ratings and volatility of fair value, the Company considers the declines in market value of its marketable securities to be temporary in nature and does not consider any of its investments other-than-temporarily impaired, and anticipates that it will recover the entire amortized cost basis.
﻿
As of December 31, 2018, all of the Company’s marketable securities are due to mature in less than one year.
﻿
﻿ </t>
  </si>
  <si>
    <t>Prepaid Expenses And Other Current Assets</t>
  </si>
  <si>
    <t>Prepaid Expenses And Other Current Assets [Abstract]</t>
  </si>
  <si>
    <t xml:space="preserve">4. Prepaid Expenses and Other Current Assets
﻿
﻿
﻿
﻿
December 31,
December 31,
﻿
2018
2017
﻿
﻿ Deposits on contracts
$ 618,417
$ 793,940
﻿ Prepaid expenses and other current assets
555,430
510,601
﻿
﻿
$ 1,173,847
$ 1,304,541
Deposits on contracts consist of deposits on research and development contracts for services that had not been incurred as of the balance sheet date. Prepaid expenses and other assets include prepaid general and administrative expenses, such as insurance, rent, investor relations fees and compensatory stock issued for services not yet incurred as of the balance sheet date. </t>
  </si>
  <si>
    <t>Equipment, Net [Abstract]</t>
  </si>
  <si>
    <t>5. Equipment, Net
﻿
﻿
﻿
﻿
December 31,
December 31,
﻿
2018
2017
﻿
﻿ Furniture and fixtures
$ 82,686
$ 82,686
﻿ Office and computer equipment
159,489
171,724
﻿ Lab equipment
447,653
445,134
﻿ Leasehold improvements
131,762
133,762
﻿
﻿ Total equipment
821,590
833,306
﻿ Less: Accumulated depreciation and amortization
(709,117)
(711,846)
﻿
﻿ Net carrying amount
$ 112,473
$ 121,460</t>
  </si>
  <si>
    <t>Accounts Payable And Accrued Expenses</t>
  </si>
  <si>
    <t>Accounts Payable And Accrued Expenses [Abstract]</t>
  </si>
  <si>
    <t xml:space="preserve">6. Accounts Payable and Accrued Expenses
﻿
﻿
﻿
﻿
﻿
December 31,
December 31,
﻿
2018
2017
﻿
﻿ Trade payables
$ 547,519
$ 895,638
﻿ Accrued expenses
140,637
95,416
﻿ Accrued research and development contract costs
1,782,131
1,435,109
﻿ Payroll liabilities
682,263
807,763
﻿
﻿
$ 3,152,550
$ 3,233,926
﻿ </t>
  </si>
  <si>
    <t>Deferred Research And Development Arrangement</t>
  </si>
  <si>
    <t>Deferred Research And Development Arrangement [Abstract]</t>
  </si>
  <si>
    <t xml:space="preserve">7. Deferred Research and Development Arrangement
Rexgene Biotech Co., Ltd.
In 2003, the Company entered into a collaborative research agreement with Rexgene Biotech Co., Ltd. (“Rexgene”), which agreed to assist the Company with the research, development and clinical trials necessary for registration of the Company’s product candidate RX-0201 in Asia. In accordance with the agreement, Rexgene paid the Company a one-time fee of $ 1, 500,000 in 2003. The agreement provided that it would expire upon the later of (i) 20 years after the date of the agreement or (ii) the expiration of the patents relating to RX-0201. The amortization reduces research and development expenses for the periods presented. The payment from Rexgene was used in the cooperative funding of the costs of development of RX-0201.
On February 5, 2018, the Company and NEXT BT Co. Ltd. (“Next BT”), the successor in interest to Rexgene, terminated the agreement. In exchange for Next BT terminating its rights to RX-0201 in Asia, the Company agreed to pay Next BT a royalty in the low single digits of any net sales of RX-0201 the Company makes in Asia and 50% of the Company’s licensing revenue related to the licensing of RX-0201 in Asia, up to an aggregate of $5,000,000 . Upon termination of the agreement, the unamortized deferred research and development arrangement liability of $368,750 was eliminated and recognized as other income.
﻿
The Company historically used 20 years as its basis for recognition and accordingly research and development expenses were reduced by $6,250 for the period beginning January 1, 2018 up to the agreement’s termination. For the year ended December 31, 2017, $75,000 was reduced from research and development expenses.
﻿
﻿ </t>
  </si>
  <si>
    <t>Other Liabilities [Abstract]</t>
  </si>
  <si>
    <t>8. Other Liabilities
﻿
Deferred Lease Incentive
﻿
In accordance with the Company’s office lease agreement, as amended and further discussed in Note 15, the Company has been granted leasehold improvement allowances from the lessor to be used for the construction cost of improvements to the leased property. The Company accounted for the benefit of the leasehold improvement allowance as a reduction of rental expense over the term of the office lease.
The following table sets forth the cumulative deferred lease incentive:
﻿
﻿
﻿
﻿
December 31,
December 31,
﻿
2018
2017
﻿
﻿ Deferred lease incentive
$ 154,660
$ 154,660
﻿ Less accumulated amortization
(148,438)
(135,995)
﻿
﻿ Balance
$ 6,222
$ 18,665
Deferred Rent
The lease agreement, as amended, provided for an initial annual base rent with annual increases over the lease term. The Company recognizes rental expense on a straight-line basis over the term of the lease, which resulted in a deferred rent liability of $13,678 and $38,059 as of December 31, 2018 and 2017, respectively.</t>
  </si>
  <si>
    <t>Net Loss Per Common Share</t>
  </si>
  <si>
    <t>Net Loss Per Common Share [Abstract]</t>
  </si>
  <si>
    <t xml:space="preserve">9. Net Loss per Common Share
Basic loss per common share is computed by dividing net loss by the weighted average number of shares of common stock outstanding for the period. Diluted loss per common share is computed by dividing net loss by the weig hted average number of shares of common stock outstanding, plus the number of common share equivalents that would be dilutive. As of December 31, 2018 and 2017, there were stock options, restricted stock units and warrants to acquire, in the aggregate, 15,871,708 and 8 ,961,140 shares of the Company’s common stock, respectively, that are potentially dilutive. However, diluted loss per share for all periods presented is the same as basic loss per share for those periods because the inclusion of common share equivalents would be anti-dilutive.
﻿ </t>
  </si>
  <si>
    <t>Common Stock</t>
  </si>
  <si>
    <t>Common Stock [Abstract]</t>
  </si>
  <si>
    <t>10. Common Stock
The following transactions occurred during the years ended December 31, 2018 and 2017:
Reverse Stock Split
On May 5, 2017, the Company effected a one-for- ten reverse stock split of the outstanding shares of the Company’s common stock, together with a corresponding proportional reduction in the number of authorized shares of the Company’s capital stock. All share and per share amounts of common stock, stock options, stock warrants and restricted stock units have been restated for periods to give retroactive effect to the reverse stock split.
﻿
Authorized Shares
On August 30, 2018, the Company’s stockholders approved an increase in the Company’s authorized shares of stock from 50,000,000 to 75,000,000 .
Public Offerings
June 2017
On June 12, 2017 the Company closed a registered direct public offering of 3,030,304 shares of common stock and warrants to purchase up to 1,515,152 shares of common stock. The common stock and warrants were sold in units, consisting of a share of common stock and a warrant to purchase 0.5 shares of common stock, at a price of $3.30 per unit, with an exercise price for the warrants of $4.00 per share . The total gross proceeds of the offering were $10,000,003 . The warrants issued became exercisable December 12, 2017, and will remain exercisable until December 12, 2022 and were recorded as liabilities at fair value.
A summary of the allocation of the proceeds of the offering is shown below:
﻿
﻿
﻿ Gross Proceeds:
$ 10,000,003
﻿
﻿ Allocated to warrant liabilities
3,673,168
﻿ Allocated to common stock and additional paid-in capital
6,326,835
﻿
﻿ Total allocated gross proceeds:
$ 10,000,003
The Company also issued warrants to purchase up to an aggregate 181,818 shares of common stock to the placement agent in the offering. The closing costs for the offering of $1,193,052 included $434,320 for the placement agent warrants and $758,732 for placement agent and other fees. Based on the estimated fair value of the stock and warrants in the units, the Company allocated $333,050 to financing expense for the warrants and $860,002 as stock issuance costs.
October 2017
On October 17, 2017 the Company closed a registered direct public offering of 3,265,309 shares of common stock and warrants to purchase up to 1,632,654 shares of common stock. The common stock and warrants were sold in units, consisting of a share of common stock and a warrant to purchase 0.5 shares of common stock, at a price of $2.45 per unit, with an exercise price for the warrants of $2.85 per share . The total gross proceeds of the offering were $8,000,007 . The warrants issued became exercisable April 17, 2018 and will remain exercisable until April 17, 2023 and were recorded as liabilities at fair value.
A summary of the allocation of the proceeds of the offering is shown below:
﻿
﻿
﻿ Gross Proceeds:
$ 8,000,007
﻿
﻿ Allocated to warrant liabilities
2,360,459
﻿ Allocated to common stock and additional paid-in capital
5,639,548
﻿
﻿ Total allocated gross proceeds:
$ 8,000,007
The Company also issued warrants to purchase up to an aggregate 195,919 shares of common stock to the placement agent in the offering. The closing costs for the offering of $830,111 included $270,754 for the placement agent warrants and $559,357 for placement agent and other fees. Based on the estimated fair value of the stock and warrants in the units, the Company allocated $219,577 to financing expense for the warrants and $610,534 as stock issuance costs.
October 2018
On October 19, 2018, the Company closed a registered direct offering of 5,769,231 shares of common stock and warrants to purchase up to 5,769,231 shares of common stock, resulting in gross proceeds to the Company of approximately $7,500,000 . The common stock and warrants were sold in units, consisting of a share of common stock and a warrant to purchase a share of common stock, at a price of $1.30 per unit, with an exercise price for the warrants of $1.67 per share . The warrants will become exercisable April 19, 2019 and will remain exercisable through April 19, 2024. The Company also issued warrants to purchase up to 346,154 shares of the Company’s common stock, at an exercise price of $1.625 per share, to designees of the placement agent in the offering. The warrants issued to the investors and to the placement agent are classified as equity instruments. The closing costs of this offering of $896,117 included $286,906 for the placement agent warrants and $627,211 in placement agent and other fees that are recorded as a reduction of the gross proceeds of the offering.
﻿
﻿
﻿
Compensatory Shares
The Company issued restricted shares to a vendor in exchange for services. The table below summarizes the shares issued and related market value:
﻿
﻿
﻿
For the Year Ended December 31,
﻿
2018
2017
﻿ Compensatory shares issued
15,000
15,000
﻿ Aggregate market value
$ 22,650
$ 31,200
﻿
Stock Warrant and Stock Option Exercises
During the year ended December 31, 2017, warrant holders exercised warrants to purchase shares of the Company’s common stock for cash of $ 5,354,093 and the Company issued 1,652,623 shares.
﻿
During the year ended December 31, 2017, a stock option holder exercised options to purchase shares of the Company’s common stock for cash of $ 77,500 and the Company issued 25,000 shares.
﻿
Restricted Stock Units
During the year ended December 31, 2018, the Company issued 18,075 shares resulting from the vesting of restricted stock units (“RSUs”).</t>
  </si>
  <si>
    <t>Stock-Based Compensation</t>
  </si>
  <si>
    <t>Stock-Based Compensation [Abstract]</t>
  </si>
  <si>
    <t>11. Stock-Based Compensation
As of December 31, 2018, the Company had 3,071,721 options to purchase common stock and 16,725 RSUs outstanding.
On June 10, 2013, the Company’s stockholders voted to approve the Rexahn Pharmaceuticals, Inc. 2013 Stock Option Plan (the “2013 Plan”). Under the 2013 Plan, the Company grants equity awards to key employees, directors and consultants of the Company. On June 9, 2016, the Company’s stockholders voted to approve an amendment and restatement of the 2013 Plan, including to provide for awards of restricted stock and restricted stock units. The Company initially reserved 1,700,000 shares of common stock for issuance pursuant to the 2013 Plan, and on April 11, 2017, the Company’s stockholders approved an increase of 1,700,000 shares of common stock reserved for issuance pursuant to the 2013 Plan. As of December 31, 2018, there were 2,790,721 options and 16,725 RSUs outstanding under the 2013 Plan, and 573,72 9 shares were available for issuance.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December 31, 2018, there were 269,000 outstanding options under the 2003 Plan.
In March 2016, the Company granted to a third party an option to purchase up to 12,000 shares of the Company’s common stock. Of the Company’s outstanding options as of December 31, 2018, these were the only options that were not issued pursuant to the 2013 Plan or the 2003 Plan.
Accounting for Awards
Stock-based compensation expense is the estimated fair value of options and RSUs granted amortized on a straight-line basis over the requisite vesting service period for the entire portion of the award. Total stock-based compensation recognized by the Company for the years ended December 31, 2018 and 2017 is as follows:
﻿
﻿
﻿
For the Year Ended December 31,
﻿
2018
2017
﻿ Statement of operations line item:
﻿ General and administrative
$ 883,855
$ 765,726
﻿ Research and development
344,480
278,441
﻿
﻿ Total
$ 1,228,335
$ 1,044,167
N o income tax benefit has been recognized in the statement of operations for stock-based compensation arrangements as the Company has provided for a 100% valuation allowance on its net deferred tax assets.
Summary of Stock Option Transactions
There were 1,483,185 stock options granted at exercise prices ranging from $1.09 to $2.29, with an aggregate fair value of $1,540,866, during the year ended December 31, 2018. There were 483,260, stock options granted at exercise prices ranging from $1.84 to $6.18, with an aggregate fair value of $738,937 during the year ended December 31, 2017.
For the majority of the grants to employees, the vesting period is 25% on the first anniversary of the grant date and, thereafter, one thirty-sixth of the remaining option vests in equal installments on the first business day of each month until fully vested. Options generally expire ten years from the date of grant . For the majority of grants to non-employee consultants of the Company, the vesting period is between one and three years, subject to the fulfillment of certain conditions in the individual stock agreements, or 100% upon the occurrence of certain events specified in the individual stock agreements.
The fair value of options at the date of grant was estimated using the Black-Scholes option pricing model. The Company took into consideration guidance under ASC 718 and SAB 107 when reviewing and updating assumptions.
Significant assumptions are determined as follows:
Expected Term . The expected term is estimated using the simplified method whereby the expected term equals the arithmetic average of the vesting term and the original contractual term of the option.
Volatility . Volatility is based on the historical trading volatility of the Company’s stock on the date of grant for a period consistent with the expected term.
Risk-Free Interest Rate . The risk-free interest rate is based on the zero-coupon U.S. Treasury instruments on the date of grant with a maturity date consistent with the expected term of the Company’s stock option grants.
Expected Dividend . To date, the Company has not declared or paid any cash dividends and do not have any plans to do so in the future. Therefore, the Company used an expected dividend yield of zero.
﻿
The assumptions made in calculating the fair values of options are as follows:
﻿
﻿
﻿
﻿
For the Year Ended December 31,
﻿
2018
2017
﻿ Black-Scholes assumptions
﻿ Expected dividend yield 0
% 0
%
﻿ Expected volatility 69-73
% 69-79
%
﻿ Risk-free interest rate
2.3 -2.9
%
1.7 -2.0
%
﻿ Expected term (in years)
5.5 -6 years
5.5 -6 years
﻿
The following table summarizes share-based transactions:
﻿
﻿
﻿
﻿
Number of Options
Weighted Average Exercise Price
Weighted Average Remaining Contractual Term
Aggregate Intrinsic Value
﻿ Outstanding, January 1, 2018 1,814,231
$ 5.33
7.1 years
$ 53,883
﻿ Granted 1,483,185
$ 1.60
﻿ Exercised
-
$
-
﻿ Expired (56,000)
$ 14.04
﻿ Cancelled (169,695)
$ 3.14
﻿
﻿ Outstanding, December 31, 2018 3,071,721
$ 3.49
7.8 years
$
-
﻿ Exercisable, December 31, 2018 1,493,365
$ 5.39
6.2 years
$
-
﻿
﻿
There were no stock options exercised during the year ended December 31, 2018. The total intrinsic value of options exercised was $97,872 for the year ended December 31, 2017. The weighted average fair value of options granted was $1.04 and $1.53 for the years ended December 31, 2018 and 2017, respectively.
A summary of the Company’s unvested options as of December 31, 2018 and changes during the year ended December 31, 2018 is presented below:
﻿
﻿
﻿
﻿
2018
﻿
Number of Options
Weighted Average Fair Value at Grant Date
﻿ Unvested at January 1, 2018 727,543
$ 2.39
﻿ Granted 1,483,185
$ 1.04
﻿ Vested (513,177)
$ 2.67
﻿ Cancelled (119,195)
$ 1.49
﻿
﻿ Unvested at December 31, 2018 1,578,356
$ 1.10
As of December 31, 2018, there was $1,393,837 of total unrecognized compensation cost related to unvested stock options, which is expected to be recognized over a weighted average vesting period of 2.9 years.
Summary of Restricted Stock Unit Transactions
The fair value of an RSU award is the closing price of the Company’s common stock on the date of grant. A summary of RSU activity for the year ended December 31, 2018 is as follows:
﻿
﻿
﻿
Number of RSUs
Weighted Average Grant Date Fair Value
﻿ Outstanding, January 1, 2018 47,300
$ 1.84
﻿ Granted
-
$
-
﻿ Vested and Released (18,075)
$ 1.84
﻿ Cancelled (12,500)
$ 1.84
﻿
﻿ Outstanding, December 31, 2018 16,725
$ 1.84
As of December 31, 2018, there was $21,774 of total unrecognized compensation cost related to unvested RSUs, which is expected to be recognized over a weighted average vesting period of 2. 2 years.
﻿</t>
  </si>
  <si>
    <t>Warrants</t>
  </si>
  <si>
    <t>Warrants [Abstract]</t>
  </si>
  <si>
    <t xml:space="preserve">12. Warrants
The following table summarizes the Company’s outstanding warrants to purchase common stock as of December 31, 2018 and 2017:
﻿
﻿
﻿
Number of Warrants:
﻿ Warrant Issuance
December 31, 2018
December 31, 2017
Exercise Price
Expiration Date
﻿ Liability-classified Warrants
﻿ July 2013 Investor Warrants
-
200,000
$ 5.90
July 2018
﻿ October 2013 Investor Warrants
-
231,732
$ 5.75
Oct. 2018
﻿ January 2014 Investor Warrants
476,193
476,193
$ 12.80
Jan. 2019
﻿ November 2015 Investor Warrants
1,250,001
1,250,001
$ 5.30
May 2021
﻿ November 2015 Placement Agent Warrants
3,334
3,334
$ 5.30
Nov. 2020
﻿ March 2016 Investor Warrants
607,806
607,806
$ 4.20
Sept. 2021
﻿ September 2016 Investor Warrants
805,000
805,000
$ 3.00
Mar. 2022
﻿ June 2017 Investor Warrants
1,515,152
1,515,152
$ 4.00
Dec. 2022
﻿ June 2017 Placement Agent Warrants
181,818
181,818
$ 4.13
Jun. 2022
﻿ October 2017 Investor Warrants
1,632,654
1,632,654
$ 2.85
Apr. 2023
﻿ October 2017 Placement Agent Warrants
195,919
195,919
$ 3.06
Oct. 2022
﻿ Total liability classified warrants
6,667,877
7,099,609
﻿
﻿ Equity-classified Warrants
﻿ October 2018 Investor Warrants
5,769,231
-
$ 1.67
Apr. 2024
﻿ October 2018 Placement Agent Warrants
346,154
-
$ 1.63
Oct. 2023
﻿ Total equity-classified warrants
6,115,385
-
﻿
﻿ Total outstanding warrants
12,783,262
7,099,609
The following table summarizes the Company’s warrant activity for the year ended December 31, 2018:
﻿
﻿
﻿
Number of Warrants
﻿
Liability-classified
Equity- classified
Total
Weighted average exercise price
﻿ Balance, January 1 7,099,609
-
7,099,609
$ 4.55
﻿ Issued during the period
-
6,115,385
6,115,385
$ 1.67
﻿ Exercised during the period
-
-
-
$
-
﻿ Expired during the period (431,732)
-
(431,732)
$ 5.82
﻿
﻿ Balance, December 31 6,667,877
6,115,385
12,783,262
$ 4.55
At December 31, 201 8 , the weighted average remaining contractual life of the outstanding warrants was 4.2 years.
﻿
﻿
Accounting for Liability-classified Warrants
﻿
The warrants issued to investors in the November 2015, March 2016 and September 2016 offerings contain a provision for net cash settlement in the event of a fundamental transaction (contractually defined to include a merger, sale of substantially all assets, tender offer or share exchange). Pursuant to the November 2015, March 2016, and September 2016 warrants, if a fundamental transaction occurs, then the warrant holder has the option to receive cash, equal to the fair value of the remaining unexercised portion of the warrant. In addition, the warrants from these three offerings and the June 2017 and October 2017 warrant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se warrants require liability classification.
﻿
ASC 820 provides requirements for disclosure of liabilities that are measured at fair value on a recurring basis in periods subsequent to the initial recognition. Fair values for warrants we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free interest rates were used. These intervals allow the Lattice model to project outcomes along specific paths that consider volatilities and risk-free rates that would be more likely in an early exercise scenario.
﻿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
The following table summarizes the fair value of the warrants as of the respective balance sheet dates:
﻿
﻿
﻿
Fair Value as of:
﻿ Warrant Issuance:
December 31, 2018
December 31, 2017
﻿ July 2013 Investor Warrants
$
-
$ 8,762
﻿ October 2013 Investor Warrants
-
26,288
﻿ January 2014 Investor Warrants
-
29,257
﻿ November 2015 Investor Warrants
234,918
1,260,050
﻿ November 2015 Placement Agent Warrants
435
2,936
﻿ March 2016 Investor Warrants
160,099
697,554
﻿ September 2016 Investor Warrants
333,834
1,054,083
﻿ June 2017 Investor Warrants
623,324
1,981,864
﻿ June 2017 Placement Agent Warrants
65,149
221,591
﻿ October 2017 Investor Warrants
801,551
2,305,552
﻿ October 2017 Placement Agent Warrants
88,276
265,698
﻿ Total:
$ 2,307,586
$ 7,853,635
The assumptions used in calculating the fair values of the warrants are as follows:
﻿
﻿
﻿
﻿
﻿
December 31, 2018
December 31, 2017
﻿ Trading market prices
$ 0.93
$ 2.02
﻿ Estimated future volatility
105
%
104
%
﻿ Dividend
-
-
﻿ Estimated future risk-free rate
2.35 -2.53
%
2.14 -2.45
%
﻿ Equivalent volatility
99-104
%
85-104
%
﻿ Equivalent risk-free rate
2.51 -2.55
%
1.30 -1.89
%
﻿
﻿
Changes in the fair value of the warrant liabilities, carried at fair value, as reported as “unrealized gain (loss) on fair value of warrants” in the statement of operations:
﻿
﻿
﻿
﻿
For the Year Ended December 31,
﻿
2018
2017
﻿ Expired and Fully Exercised Warrants
$
-
$ (855,000)
﻿ July 2013 Investor Warrants
8,762
(6,702)
﻿ October 2013 Investor Warrants
26,288
(22,580)
﻿ January 2014 Investor Warrants
29,257
(28,543)
﻿ November 2015 Investor Warrants
1,025,132
(999,550)
﻿ November 2015 Placement Agent Warrants
2,501
(365,748)
﻿ March 2016 Investor Warrants
537,455
(2,708,163)
﻿ September 2016 Investor Warrants
720,249
(4,571,872)
﻿ June 2017 Investor Warrants
1,358,540
1,691,304
﻿ June 2017 Placement Agent Warrants
156,442
212,729
﻿ October 2017 Investor Warrants
1,504,001
54,907
﻿ October 2017 Placement Agent Warrants
177,422
5,056
﻿ Total:
$ 5,546,049
$ (7,594,162)
﻿ </t>
  </si>
  <si>
    <t>Income Taxes</t>
  </si>
  <si>
    <t>Income Taxes [Abstract]</t>
  </si>
  <si>
    <t xml:space="preserve">13. Income Taxes
No provision for federal and state income taxes was required for the years ended December 31, 2018 and 2017 due to the Company’s operating losses and increased deferred tax asset valuation allowance. At December 31, 2018 and 2017, the Company had unused net operating loss carry-forwards of approximately $147,086,000 and $127,877,000 respectively, portions of which expire at various dates beginning in 2021 . Some of this amount may be subject to annual limitations under certain provisions of the Internal Revenue Code related to “changes in ownership.”
As of December 31, 2018 and 2017, the deferred tax assets related to the aforementioned carry-forwards have been fully offset by valuation allowances, because significant utilization of such amounts is not presently expected in the foreseeable future.
Deferred tax assets and valuation allowances consist of:
﻿
﻿
﻿
﻿
December 31,
December 31,
﻿
2018
2017
﻿
﻿ Net Operating Loss Carryforwards
$ 41,184,000
$ 35,805,000
﻿ Stock Compensation Expense
1,608,000
1,458,000
﻿ Book tax differences on assets and liabilities
195,000
365,000
﻿ Valuation Allowance
(42,987,000)
(37,628,000)
﻿
﻿ Net Deferred Tax Assets
$
-
$
-
The Company files income tax returns in the U.S. federal and Maryland state jurisdictions. Tax years for fiscal 2015 through 2018 are open and potentially subject to examination by the federal and Maryland state taxing authorities. </t>
  </si>
  <si>
    <t>Collaboration Agreements</t>
  </si>
  <si>
    <t>Collaboration Agreements [Abstract]</t>
  </si>
  <si>
    <t xml:space="preserve">14. Collaboration Agreements
Merck Sharp &amp; Dohme B.V.
On August 16, 2018, the Company entered into a clinical trial collaboration and supply agreement (the “Collaboration Agreement”) with Merck Sharp &amp; Dohme B.V. (“Merck”) to conduct a Phase 2 clinical trial to evaluate the safety and efficacy of the combination of RX-5902 with Merck’s anti-PD ‑1 therapy, KEYTRUDA (pembrolizumab), in patients with metastatic triple negative breast cancer (TNBC). Under the terms of the Collaboration Agreement, the Company will sponsor the clinical trial and Merck will supply the Company with KEYTRUDA for use in the trial at no cost to the Company. The Collaboration Agreement provides that the Company and Merck will jointly own clinical data generated from the clinical trial. The Company is currently evaluating the development strategy for RX-5902 and may or may not proceed with this trial.
Zhejiang Haichang Biotechnology Co., Ltd.
﻿
On February 8, 2018, the Company entered into a research and development collaboration agreement with Zhejiang Haichang Biotechnology Co., Ltd. (“Haichang”) under which Haichang will develop RX-0301, a nano-liposomal formulation of RX-0201, using its proprietary QTsome™ technology and will conduct certain preclinical and clinical activities through completion of a Phase 2a proof-of-concept clinical trial in hepatocellular carcinoma in China.
﻿ </t>
  </si>
  <si>
    <t>Commitments And Contingencies</t>
  </si>
  <si>
    <t>Commitments And Contingencies [Abstract]</t>
  </si>
  <si>
    <t>15. Commitments and Contingencies
a) The Company has contracted with various vendors for research and development services, with terms that require payments over the term of the agreements, usually ranging from two to 36 months. The costs to be incurred are estimated and are subject to revision. As of December 31, 2018, the total estimated cost to complete these agreements was approximately $ 6,340,000 . All of these agreements may be terminated by either party upon appropriate notice as stipulated in the respective agreements.
b) On June 22, 2009, the Company entered into a License Agreement with Korea Research Institute of Chemical Technology (“KRICT”) to acquire the rights to all intellectual property related to quinoxaline-piperazine derivatives that were synthesized under a Joint Research Agreement. The initial license fee was $ 100,000 , all of which was paid as of December 31, 2009. The agreement with KRICT calls for a one-time milestone payment of $ 1,000,000 within 30 days after the first achievement of marketing approval of the first commercial product arising out of or in connection with the use of KRICT’s intellectual property. As of December 31, 2018, the milestone has not occurred.
c) Office Space Lease
On June 5, 2009, the Company entered into a commercial lease agreement for 5,466 square feet of office space in Rockville, Maryland. The lease was amended on June 7, 2013 to extend the term until June 30, 2019.
On July 26, 2014, the lease was amended to add 1,727 square feet of office space, for a term beginning on September 1, 2014 and ending on August 31, 2015. The lease of additional space was subsequently renewed through June 30, 2019. Under the lease agreement, the Company pays its allocable portion of real estate taxes and common area operating charges.
Rent paid under the Company’s lease during the years ended December 31, 2018 and 2017 was $213,321 and $206,667 , respectively.
Laboratory Lease
On April 20, 2015, the Company signed a five -year lease agreement for 2,552 square feet of laboratory space commencing on July 1, 2015 and ending on June 30, 2020. Under the lease agreement, the Company pays its allocable portion of real estate taxes and common area operating charges. Rent paid under this lease during the years ended December 31, 2018 and 2017 was $65,953 and $64,032 , respectively .
Future rental payments over the next five years for all leases are as follows:
﻿
﻿
﻿ For the year ending December 31:
2019
176,080
﻿
2020
34,468
﻿
﻿
Total
$ 210,548
﻿
﻿
d) The Company has established a 401(k) plan for its employees. The Company has elected to match 100% of the first 3% of an employee’s compensation plus 50% of an additional 2% of the employee’s deferral. Expense related to this matching contribution aggregated to $120,558 and $123,145 , for the years ended December 31, 2018 and 2017 respectively.
e) In July 2013, the Company entered into an exclusive license agreement with the University of Maryland, Baltimore for a novel drug delivery platform. The agreement required the Company to make payments to the University of Maryland if any products from the licensed delivery platform would have achieved development milestones. In December 2018, the Company terminated the license agreement. At the time of termination, no development milestones had occurred.
f) In October 2013, the Company signed an exclusive license agreement with the Ohio State Innovation Foundation, for a novel oligonucleotide drug delivery platform. The agreement required the Company to make payments to the Ohio State Innovation Foundation if any products from the licensed delivery platform would have achieved development milestones. In December 2018, the Company terminated the license agreement. At the time of termination, no development milestones had occurred.
g) On February 5, 2018, the Company and Next BT terminated the research collaboration agreement between the Company and Rexgene. In exchange for Next BT terminating its rights to RX-0201 in Asia, the Company agreed to pay Next BT a royalty in the low single digits of any net sales of RX-0201 the Company makes in Asia and 50% of the Company’s licensing revenue related to licensing of RX-0201 in Asia, up to an aggregate of $5,000,000 .
﻿</t>
  </si>
  <si>
    <t>Fair Value Measurements</t>
  </si>
  <si>
    <t>Fair Value Measurements [Abstract]</t>
  </si>
  <si>
    <t xml:space="preserve">16.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December 31, 2018 and 2017.
﻿
﻿
﻿
﻿ Fair Value Measurements at December 31, 2018
﻿
Total
Level 1
Level 2
Level 3
﻿ Assets:
﻿ Corporate Bonds
$ 5,981,520
$
-
$ 5,981,520
$
-
﻿
﻿ Liabilities:
﻿ Warrant Liabilities
$ 2,307,586
$
-
$
-
$ 2,307,586
﻿
﻿
﻿
﻿ Fair Value Measurements at December 31, 2017
﻿
Total
Level 1
Level 2
Level 3
﻿ Assets:
﻿ Commercial Paper
3,238,500
-
3,238,500
-
﻿ Corporate Bonds
14,693,441
-
14,693,441
-
﻿ Total Assets:
$ 17,931,941
$
-
$ 17,931,941
$
-
﻿
﻿ Liabilities:
﻿ Warrant Liabilities
$ 7,853,635
$
-
$
-
$ 7,853,635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ed with pricing models to determine the quoted prices.
﻿
The fair value methodology for the warrant liabilities is disclosed in Note 12.
﻿
The carrying amounts reported in the financial statements for cash and cash equivalents (Level 1), and accounts payable and accrued expenses approximate fair value because of the short-term maturity of these financial instruments.
﻿
The following table sets forth a reconciliation of changes in the years ended December 31, 2018 and 2017 in the fair value of the liabilities classified as Level 3 in the fair value hierarchy:
﻿
﻿
﻿
﻿
﻿
Warrant Liabilities
﻿ Balance at January 1, 2018
$ 7,853,635
﻿ Additions
-
﻿ Unrealized gains, net
(5,546,049)
﻿ Transfers out of level 3
-
﻿ Balance at December 31, 2018
$ 2,307,586
﻿
﻿
﻿
﻿
Warrant Liabilities
﻿ Balance at January 1, 2017
$ 1,573,366
﻿ Additions
6,738,701
﻿ Unrealized losses, net
7,594,162
﻿ Transfers out of level 3
(8,052,594)
﻿ Balance at December 31, 2017
$ 7,853,635
Additions consist of the fair value of warrant liabilities upon issuance. Transfers out of L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 </t>
  </si>
  <si>
    <t>Select Quarterly Data</t>
  </si>
  <si>
    <t>Select Quarterly Data [Abstract]</t>
  </si>
  <si>
    <t xml:space="preserve">17. Select Quarterly Data (Unaudited)
﻿
﻿
﻿
﻿
2018
﻿
For the Quarter Ended
﻿
March 31
June 30
September 30
December 31
﻿ Revenues
$
-
$
-
$
-
$
-
﻿ Expenses
5,885,855
5,001,441
4,683,907
4,966,470
﻿ Loss from Operations
(5,885,855)
(5,001,441)
(4,683,907)
(4,966,470)
﻿ Other Income (Expense), net
3,810,982
1,163,173
(654,912)
1,849,900
﻿ Net Loss
$ (2,074,873)
$ (3,838,268)
$ (5,338,819)
$ (3,116,570)
﻿ Net Loss per share, basic and diluted
$ (0.07)
$ (0.12)
$ (0.17)
$ (0.09)
﻿
﻿
2017
﻿
For the Quarter Ended
﻿
March 31
June 30
September 30
December 31
﻿ Revenues
$
-
$
-
$
-
$
-
﻿ Expenses
3,953,241
4,283,925
4,219,322
4,898,229
﻿ Loss from Operations
(3,953,241)
(4,283,925)
(4,219,322)
(4,898,229)
﻿ Other Income (Expense), net
(17,657,783)
5,230,981
3,181,250
1,305,766
﻿ Net Income (Loss)
$ (21,611,024)
$ 947,056
$ (1,038,072)
$ (3,592,463)
﻿ Net Income (Loss) per share, basic
$ (0.91)
$ 0.04
$ (0.04)
$ (0.12)
﻿ Net Income (Loss) per share, diluted
$ (0.91)
$ 0.03
$ (0.04)
$ (0.12)
﻿ </t>
  </si>
  <si>
    <t>Subsequent Events</t>
  </si>
  <si>
    <t>Subsequent Events [Abstract]</t>
  </si>
  <si>
    <t xml:space="preserve">﻿
18. Subsequent Events
On January 25, 2019, the Company closed an underwritten public offering of 10,750,000 shares of common stock and warrants to purchase up to 10,750,000 shares of common stock, resulting in gross proceeds to the Company of approximately $8,600,000 . The common stock and warrants were sold in units, consisting of a share of common stock and a warrant to purchase a share of common stock, at a price of $0.80 per unit, with an exercise price for the warrants of $0.80 per share . The warrants were immediately exercisable and will remain exercisable until January 25, 2024.
﻿
Since December 31, 2018, the Company granted 374,968 stock options to officers and other employees.
﻿
The Company terminated its laboratory lease agreement on February 4, 2019 and surrendered the premises on February 28, 2019.
﻿
﻿
﻿
﻿ </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si>
  <si>
    <t>Cash and Cash Equivalents</t>
  </si>
  <si>
    <t>Cash and Cash Equivalents
Cash and cash equivalents include cash on hand and short ‑term investments purchased with remaining maturities of three months or less at acquisition.</t>
  </si>
  <si>
    <t>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the Company’s current operations.</t>
  </si>
  <si>
    <t>Equipment</t>
  </si>
  <si>
    <t xml:space="preserve">Equipment
Equipment is stated at cost less accumulated depreciation. Depreciation, based on the lesser of the term of the lease or the estimated useful life of the assets, is provided as follows:
﻿
﻿
﻿
Life
Depreciation Method
﻿ Furniture and fixtures
7 years
straight line
﻿ Office equipment
5 years
straight line
﻿ Lab equipment
5 -7 years
straight line
﻿ Computer equipment
3 -5 years
straight line
﻿ Leasehold improvements
3 -5 years
straight line
﻿ </t>
  </si>
  <si>
    <t>Fair Value of Financial Instruments</t>
  </si>
  <si>
    <t>Fair Value of Financial Instruments
The carrying amounts reported in the accompanying financial statements for cash and cash equivalents and accounts payable and accrued expenses approximate fair value because of the short ‑term maturity of these financial instruments. The fair value of warrant liabilities is discussed in Note 12, and the fair value of marketable securities and certain other assets and liabilities is discussed in Note 16.</t>
  </si>
  <si>
    <t>Warrants
The Company classifies its stock warrants as either liability or equity instruments in accordance with ASC 480, “Distinguishing Liabilities from Equity” (ASC 480), depending on the specific terms of the warrant agreement. Warrants that the Company may be required to redeem through payment of cash or other assets outside its control are classified as liabilities pursuant to ASC 480 and are initially and subsequently measured at their estimated fair values. Stock warrants are also classified as warrant liabilities in accordance with ASC 815, “Derivatives and Hedging” (ASC 815) if the warrant contains terms that could require “net cash settlement” and therefore, do not meet the conditions necessary for equity classification according to ASC 815. Warrant instruments that could require “net cash settlement” in the absence of express language precluding such settlement are initially classified as warrant liabilities at their estimated fair values, regardless of the likelihood that such instruments will ever be settled in cash. The Company will continue to record liability-classified warrants at fair value until the warrants are exercised, expire or are amended in a way that would no longer require these warrants to be classified as a liability. For additional discussion on warrants, see Note 12.</t>
  </si>
  <si>
    <t>Research and Development</t>
  </si>
  <si>
    <t xml:space="preserve">Research and Development
Research and development costs are expensed as incurred. Research and development expenses consist primarily of third party service costs under research and development agreements, salaries and related personnel costs, including stock-based compensation,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t>
  </si>
  <si>
    <t>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net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t>
  </si>
  <si>
    <t xml:space="preserve">Stock-Based Compensation
In accordance with ASC 718, “Stock Compensation,” compensation costs related to share-based payment transactions, including employee stock options, are to be recognized in the financial statements. In addition, the Company adheres to the guidance set forth within U.S.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For additional discussion on stock-based compensation, see Note 11. </t>
  </si>
  <si>
    <t>Concentration of Credit Risk</t>
  </si>
  <si>
    <t xml:space="preserve">Concentration of Credit Risk
ASC 825, “Financial Instruments,” requires disclosure of any significant off balance sheet risk and credit risk concentration. The Company does not have significant off ‑balance sheet risk or credit concentration .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8, the Company’s uninsured cash balance was $8,494,301 . Management does not consider this to be a significant credit risk as the banks are large, established financial institutions. </t>
  </si>
  <si>
    <t>Reclassification</t>
  </si>
  <si>
    <t>Reclassification
Certain amounts in the prior year’s financial statements have been reclassified to conform to the current year presentation with no material impact on the financial statements.</t>
  </si>
  <si>
    <t>Recent Accounting Pronouncements Affecting the Company</t>
  </si>
  <si>
    <t xml:space="preserve">Recent Accounting Pronouncements Affecting the Company
﻿
Revenue from Contracts with Customers
﻿
In May 2014, the FASB issued Accounting Standards Update (“ASU”) 2014-09, “Revenue from Contracts with Customers,” a comprehensive new revenue recognition standard that will supersede nearly all existing revenue recognition guidance under U.S. generally accepted accounting standards.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red the effective date of ASU 2014-09 by one year to December 15, 2017 for annual reporting periods beginning after that date and interim periods therein. The Company adopted this guidance for the quarterly reporting period ended March 31, 2018, using the modified retrospective method. As the Company does not have revenue contracts, the adoption of this guidance did not have a material impact on the operating results of the Company, there were no significant changes to disclosures and there was no cumulative adjustment to the opening balance of retained earnings as of January 1, 2018.
﻿
Leases
﻿
In February 2016, the FASB issued ASU No. 2016-02, Leases (“ASU 2016-02”). ASU 2016-02 requires the recognition of lease assets and lease liabilities by lessees for those leases classified as operating leases under previous GAAP. The classification criteria for distinguishing between finance leases and operating leases are substantially similar to the classification criteria for distinguishing between capital leases and operating leases in the previous leases guidance. ASU 2016-02 is effective for annual reporting periods beginning after December 15, 2018 and early adoption is permitted. The Company elected not to early adopt the standard, and therefore, will adopt the standard on January 1, 2019. We will elect the package of practical expedients permitted under the transition guidance within the new standard, which among other things, allows us to carryforward the historical lease classification. We are not electing the hindsight practical expedient. We will make an accounting policy election to keep leases with an initial term of 12 months or less off of the balance sheet. We will recognize those lease payments in the consolidated statements of operations on a straight-line basis over the lease term.
﻿
We estimate adoption of the standard will result in recognition of additional net lease assets and lease liabilities, after the effect of the lease modifications discussed in Note 18, the amount of both of which will not be material, , and there will be no impact on the accumulated deficit. We do not believe the new standard will have a notable impact on our liquidity. </t>
  </si>
  <si>
    <t>Summary Of Significant Accounting Policies (Tables)</t>
  </si>
  <si>
    <t>Schedule Of Estimated Useful Lives</t>
  </si>
  <si>
    <t xml:space="preserve">﻿
﻿
Life
Depreciation Method
﻿ Furniture and fixtures
7 years
straight line
﻿ Office equipment
5 years
straight line
﻿ Lab equipment
5 -7 years
straight line
﻿ Computer equipment
3 -5 years
straight line
﻿ Leasehold improvements
3 -5 years
straight line
﻿ </t>
  </si>
  <si>
    <t>Marketable Securities (Tables)</t>
  </si>
  <si>
    <t>Schedule Of Cost And Fair Value Of Marketable Securities</t>
  </si>
  <si>
    <t xml:space="preserve">﻿
﻿
December 31, 2018
﻿
Cost
Gross Unrealized
Gross Unrealized
Fair
﻿
Basis
Gains
Losses
Value
﻿ Corporate Bonds
$ 5,999,356
$
-
$ (17,836)
$ 5,981,520
﻿
﻿
December 31, 2017
﻿
Cost
Gross Unrealized
Gross Unrealized
Fair
﻿
Basis
Gains
Losses
Value
﻿ Commercial Paper
$ 3,241,005
$
-
$ (2,505)
$ 3,238,500
﻿ Corporate Bonds
14,747,822
-
(54,381)
14,693,441
﻿ Total Marketable Securities
$ 17,988,827
$
-
$ (56,886)
$ 17,931,941
﻿ </t>
  </si>
  <si>
    <t>Prepaid Expenses And Other Current Assets (Tables)</t>
  </si>
  <si>
    <t>Schedule Of Prepaid Expenses And Other Current Assets</t>
  </si>
  <si>
    <t xml:space="preserve">﻿
﻿
﻿
December 31,
December 31,
﻿
2018
2017
﻿
﻿ Deposits on contracts
$ 618,417
$ 793,940
﻿ Prepaid expenses and other current assets
555,430
510,601
﻿
﻿
$ 1,173,847
$ 1,304,541
﻿ </t>
  </si>
  <si>
    <t>Equipment, Net (Tables)</t>
  </si>
  <si>
    <t>Schedule Of Equipment, Net</t>
  </si>
  <si>
    <t xml:space="preserve">﻿
﻿
﻿
December 31,
December 31,
﻿
2018
2017
﻿
﻿ Furniture and fixtures
$ 82,686
$ 82,686
﻿ Office and computer equipment
159,489
171,724
﻿ Lab equipment
447,653
445,134
﻿ Leasehold improvements
131,762
133,762
﻿
﻿ Total equipment
821,590
833,306
﻿ Less: Accumulated depreciation and amortization
(709,117)
(711,846)
﻿
﻿ Net carrying amount
$ 112,473
$ 121,460
﻿ </t>
  </si>
  <si>
    <t>Accounts Payable And Accrued Expenses (Tables)</t>
  </si>
  <si>
    <t>Schedule Of Accounts Payable And Accrued Expenses</t>
  </si>
  <si>
    <t xml:space="preserve">﻿
﻿
﻿
December 31,
December 31,
﻿
2018
2017
﻿
﻿ Trade payables
$ 547,519
$ 895,638
﻿ Accrued expenses
140,637
95,416
﻿ Accrued research and development contract costs
1,782,131
1,435,109
﻿ Payroll liabilities
682,263
807,763
﻿
﻿
$ 3,152,550
$ 3,233,926
﻿ </t>
  </si>
  <si>
    <t>Other Liabilities (Tables)</t>
  </si>
  <si>
    <t>Schedule Of Deferred Lease Incentive</t>
  </si>
  <si>
    <t xml:space="preserve">﻿
﻿
﻿
December 31,
December 31,
﻿
2018
2017
﻿
﻿ Deferred lease incentive
$ 154,660
$ 154,660
﻿ Less accumulated amortization
(148,438)
(135,995)
﻿
﻿ Balance
$ 6,222
$ 18,665
﻿ </t>
  </si>
  <si>
    <t>Common Stock (Tables)</t>
  </si>
  <si>
    <t>Summary Of Issuances</t>
  </si>
  <si>
    <t xml:space="preserve">﻿
﻿
For the Year Ended December 31,
﻿
2018
2017
﻿ Compensatory shares issued
15,000
15,000
﻿ Aggregate market value
$ 22,650
$ 31,200
﻿ </t>
  </si>
  <si>
    <t>June 12, 2017 Financing [Member]</t>
  </si>
  <si>
    <t>Summary Of Allocation Of Proceeds From Offering</t>
  </si>
  <si>
    <t xml:space="preserve">﻿
﻿ Gross Proceeds:
$ 10,000,003
﻿
﻿ Allocated to warrant liabilities
3,673,168
﻿ Allocated to common stock and additional paid-in capital
6,326,835
﻿
﻿ Total allocated gross proceeds:
$ 10,000,003
﻿ </t>
  </si>
  <si>
    <t>October 17, 2017 Financing [Member]</t>
  </si>
  <si>
    <t xml:space="preserve">﻿
﻿ Gross Proceeds:
$ 8,000,007
﻿
﻿ Allocated to warrant liabilities
2,360,459
﻿ Allocated to common stock and additional paid-in capital
5,639,548
﻿
﻿ Total allocated gross proceeds:
$ 8,000,007
﻿ </t>
  </si>
  <si>
    <t>Stock-Based Compensation (Tables)</t>
  </si>
  <si>
    <t>Summary Of Stock Compensation Expense</t>
  </si>
  <si>
    <t xml:space="preserve">﻿
﻿
For the Year Ended December 31,
﻿
2018
2017
﻿ Statement of operations line item:
﻿ General and administrative
$ 883,855
$ 765,726
﻿ Research and development
344,480
278,441
﻿
﻿ Total
$ 1,228,335
$ 1,044,167
﻿ </t>
  </si>
  <si>
    <t>Schedule Of Assumptions Made In Calculating The Fair Value Of Options</t>
  </si>
  <si>
    <t xml:space="preserve">﻿
﻿
﻿
For the Year Ended December 31,
﻿
2018
2017
﻿ Black-Scholes assumptions
﻿ Expected dividend yield 0
% 0
%
﻿ Expected volatility 69-73
% 69-79
%
﻿ Risk-free interest rate
2.3 -2.9
%
1.7 -2.0
%
﻿ Expected term (in years)
5.5 -6 years
5.5 -6 years
﻿ </t>
  </si>
  <si>
    <t>Summary Of Share-Based Transactions</t>
  </si>
  <si>
    <t xml:space="preserve">﻿
﻿
﻿
Number of Options
Weighted Average Exercise Price
Weighted Average Remaining Contractual Term
Aggregate Intrinsic Value
﻿ Outstanding, January 1, 2018 1,814,231
$ 5.33
7.1 years
$ 53,883
﻿ Granted 1,483,185
$ 1.60
﻿ Exercised
-
$
-
﻿ Expired (56,000)
$ 14.04
﻿ Cancelled (169,695)
$ 3.14
﻿
﻿ Outstanding, December 31, 2018 3,071,721
$ 3.49
7.8 years
$
-
﻿ Exercisable, December 31, 2018 1,493,365
$ 5.39
6.2 years
$
-
﻿ </t>
  </si>
  <si>
    <t>Summary Of Unvested Shares</t>
  </si>
  <si>
    <t xml:space="preserve">﻿
﻿
﻿
2018
﻿
Number of Options
Weighted Average Fair Value at Grant Date
﻿ Unvested at January 1, 2018 727,543
$ 2.39
﻿ Granted 1,483,185
$ 1.04
﻿ Vested (513,177)
$ 2.67
﻿ Cancelled (119,195)
$ 1.49
﻿
﻿ Unvested at December 31, 2018 1,578,356
$ 1.10
﻿ </t>
  </si>
  <si>
    <t>Summary Of RSU Activity</t>
  </si>
  <si>
    <t xml:space="preserve">﻿
﻿
Number of RSUs
Weighted Average Grant Date Fair Value
﻿ Outstanding, January 1, 2018 47,300
$ 1.84
﻿ Granted
-
$
-
﻿ Vested and Released (18,075)
$ 1.84
﻿ Cancelled (12,500)
$ 1.84
﻿
﻿ Outstanding, December 31, 2018 16,725
$ 1.84
﻿ </t>
  </si>
  <si>
    <t>Warrants (Tables)</t>
  </si>
  <si>
    <t>Summary Of Warrants Outstanding</t>
  </si>
  <si>
    <t xml:space="preserve">﻿
﻿
Number of Warrants:
﻿ Warrant Issuance
December 31, 2018
December 31, 2017
Exercise Price
Expiration Date
﻿ Liability-classified Warrants
﻿ July 2013 Investor Warrants
-
200,000
$ 5.90
July 2018
﻿ October 2013 Investor Warrants
-
231,732
$ 5.75
Oct. 2018
﻿ January 2014 Investor Warrants
476,193
476,193
$ 12.80
Jan. 2019
﻿ November 2015 Investor Warrants
1,250,001
1,250,001
$ 5.30
May 2021
﻿ November 2015 Placement Agent Warrants
3,334
3,334
$ 5.30
Nov. 2020
﻿ March 2016 Investor Warrants
607,806
607,806
$ 4.20
Sept. 2021
﻿ September 2016 Investor Warrants
805,000
805,000
$ 3.00
Mar. 2022
﻿ June 2017 Investor Warrants
1,515,152
1,515,152
$ 4.00
Dec. 2022
﻿ June 2017 Placement Agent Warrants
181,818
181,818
$ 4.13
Jun. 2022
﻿ October 2017 Investor Warrants
1,632,654
1,632,654
$ 2.85
Apr. 2023
﻿ October 2017 Placement Agent Warrants
195,919
195,919
$ 3.06
Oct. 2022
﻿ Total liability classified warrants
6,667,877
7,099,609
﻿
﻿ Equity-classified Warrants
﻿ October 2018 Investor Warrants
5,769,231
-
$ 1.67
Apr. 2024
﻿ October 2018 Placement Agent Warrants
346,154
-
$ 1.63
Oct. 2023
﻿ Total equity-classified warrants
6,115,385
-
﻿
﻿ Total outstanding warrants
12,783,262
7,099,609
﻿ </t>
  </si>
  <si>
    <t>Summary Of Changes In Warrants Outstanding During The Period</t>
  </si>
  <si>
    <t xml:space="preserve">﻿
﻿
Number of Warrants
﻿
Liability-classified
Equity- classified
Total
Weighted average exercise price
﻿ Balance, January 1 7,099,609
-
7,099,609
$ 4.55
﻿ Issued during the period
-
6,115,385
6,115,385
$ 1.67
﻿ Exercised during the period
-
-
-
$
-
﻿ Expired during the period (431,732)
-
(431,732)
$ 5.82
﻿
﻿ Balance, December 31 6,667,877
6,115,385
12,783,262
$ 4.55
﻿ </t>
  </si>
  <si>
    <t>Schedule Of Fair Value Of Warrants Issued</t>
  </si>
  <si>
    <t xml:space="preserve">﻿
﻿
Fair Value as of:
﻿ Warrant Issuance:
December 31, 2018
December 31, 2017
﻿ July 2013 Investor Warrants
$
-
$ 8,762
﻿ October 2013 Investor Warrants
-
26,288
﻿ January 2014 Investor Warrants
-
29,257
﻿ November 2015 Investor Warrants
234,918
1,260,050
﻿ November 2015 Placement Agent Warrants
435
2,936
﻿ March 2016 Investor Warrants
160,099
697,554
﻿ September 2016 Investor Warrants
333,834
1,054,083
﻿ June 2017 Investor Warrants
623,324
1,981,864
﻿ June 2017 Placement Agent Warrants
65,149
221,591
﻿ October 2017 Investor Warrants
801,551
2,305,552
﻿ October 2017 Placement Agent Warrants
88,276
265,698
﻿ Total:
$ 2,307,586
$ 7,853,635
﻿ </t>
  </si>
  <si>
    <t>Schedule Of Assumptions Used In Calculating Fair Value Of Warrants</t>
  </si>
  <si>
    <t xml:space="preserve">﻿
﻿
December 31, 2018
December 31, 2017
﻿ Trading market prices
$ 0.93
$ 2.02
﻿ Estimated future volatility
105
%
104
%
﻿ Dividend
-
-
﻿ Estimated future risk-free rate
2.35 -2.53
%
2.14 -2.45
%
﻿ Equivalent volatility
99-104
%
85-104
%
﻿ Equivalent risk-free rate
2.51 -2.55
%
1.30 -1.89
%
﻿ </t>
  </si>
  <si>
    <t>Schedule Of Unrealized Gain/(Loss) On Fair Value Of Warrants</t>
  </si>
  <si>
    <t xml:space="preserve">﻿
﻿
For the Year Ended December 31,
﻿
2018
2017
﻿ Expired and Fully Exercised Warrants
$
-
$ (855,000)
﻿ July 2013 Investor Warrants
8,762
(6,702)
﻿ October 2013 Investor Warrants
26,288
(22,580)
﻿ January 2014 Investor Warrants
29,257
(28,543)
﻿ November 2015 Investor Warrants
1,025,132
(999,550)
﻿ November 2015 Placement Agent Warrants
2,501
(365,748)
﻿ March 2016 Investor Warrants
537,455
(2,708,163)
﻿ September 2016 Investor Warrants
720,249
(4,571,872)
﻿ June 2017 Investor Warrants
1,358,540
1,691,304
﻿ June 2017 Placement Agent Warrants
156,442
212,729
﻿ October 2017 Investor Warrants
1,504,001
54,907
﻿ October 2017 Placement Agent Warrants
177,422
5,056
﻿ Total:
$ 5,546,049
$ (7,594,162)
﻿ </t>
  </si>
  <si>
    <t>Income Taxes (Tables)</t>
  </si>
  <si>
    <t>Schedule Of Deferred Tax Assets And Valuation Allowance</t>
  </si>
  <si>
    <t xml:space="preserve">﻿
﻿
﻿
December 31,
December 31,
﻿
2018
2017
﻿
﻿ Net Operating Loss Carryforwards
$ 41,184,000
$ 35,805,000
﻿ Stock Compensation Expense
1,608,000
1,458,000
﻿ Book tax differences on assets and liabilities
195,000
365,000
﻿ Valuation Allowance
(42,987,000)
(37,628,000)
﻿
﻿ Net Deferred Tax Assets
$
-
$
-
﻿ </t>
  </si>
  <si>
    <t>Commitments And Contingencies (Tables)</t>
  </si>
  <si>
    <t>Schedule Of Future Rental Payments</t>
  </si>
  <si>
    <t xml:space="preserve">﻿
﻿
﻿ For the year ending December 31:
2019
176,080
﻿
2020
34,468
﻿
﻿
Total
$ 210,548
﻿ </t>
  </si>
  <si>
    <t>Fair Value Measurements (Tables)</t>
  </si>
  <si>
    <t>Schedule Of Assets And Liabilities Measured At Fair Value On A Recurring Basis</t>
  </si>
  <si>
    <t xml:space="preserve">﻿
﻿
﻿ Fair Value Measurements at December 31, 2018
﻿
Total
Level 1
Level 2
Level 3
﻿ Assets:
﻿ Corporate Bonds
$ 5,981,520
$
-
$ 5,981,520
$
-
﻿
﻿ Liabilities:
﻿ Warrant Liabilities
$ 2,307,586
$
-
$
-
$ 2,307,586
﻿
﻿
﻿
﻿ Fair Value Measurements at December 31, 2017
﻿
Total
Level 1
Level 2
Level 3
﻿ Assets:
﻿ Commercial Paper
3,238,500
-
3,238,500
-
﻿ Corporate Bonds
14,693,441
-
14,693,441
-
﻿ Total Assets:
$ 17,931,941
$
-
$ 17,931,941
$
-
﻿
﻿ Liabilities:
﻿ Warrant Liabilities
$ 7,853,635
$
-
$
-
$ 7,853,635
﻿ </t>
  </si>
  <si>
    <t>Reconciliation Of Changes In The Fair Value Of Liabilities</t>
  </si>
  <si>
    <t xml:space="preserve">﻿
﻿
﻿
Warrant Liabilities
﻿ Balance at January 1, 2018
$ 7,853,635
﻿ Additions
-
﻿ Unrealized gains, net
(5,546,049)
﻿ Transfers out of level 3
-
﻿ Balance at December 31, 2018
$ 2,307,586
﻿
﻿
﻿
﻿
Warrant Liabilities
﻿ Balance at January 1, 2017
$ 1,573,366
﻿ Additions
6,738,701
﻿ Unrealized losses, net
7,594,162
﻿ Transfers out of level 3
(8,052,594)
﻿ Balance at December 31, 2017
$ 7,853,635
﻿ </t>
  </si>
  <si>
    <t>Select Quarterly Data (Tables)</t>
  </si>
  <si>
    <t>Schedule Of Select Quarterly Data</t>
  </si>
  <si>
    <t xml:space="preserve">﻿
﻿
2018
﻿
For the Quarter Ended
﻿
March 31
June 30
September 30
December 31
﻿ Revenues
$
-
$
-
$
-
$
-
﻿ Expenses
5,885,855
5,001,441
4,683,907
4,966,470
﻿ Loss from Operations
(5,885,855)
(5,001,441)
(4,683,907)
(4,966,470)
﻿ Other Income (Expense), net
3,810,982
1,163,173
(654,912)
1,849,900
﻿ Net Loss
$ (2,074,873)
$ (3,838,268)
$ (5,338,819)
$ (3,116,570)
﻿ Net Loss per share, basic and diluted
$ (0.07)
$ (0.12)
$ (0.17)
$ (0.09)
﻿
﻿
2017
﻿
For the Quarter Ended
﻿
March 31
June 30
September 30
December 31
﻿ Revenues
$
-
$
-
$
-
$
-
﻿ Expenses
3,953,241
4,283,925
4,219,322
4,898,229
﻿ Loss from Operations
(3,953,241)
(4,283,925)
(4,219,322)
(4,898,229)
﻿ Other Income (Expense), net
(17,657,783)
5,230,981
3,181,250
1,305,766
﻿ Net Income (Loss)
$ (21,611,024)
$ 947,056
$ (1,038,072)
$ (3,592,463)
﻿ Net Income (Loss) per share, basic
$ (0.91)
$ 0.04
$ (0.04)
$ (0.12)
﻿ Net Income (Loss) per share, diluted
$ (0.91)
$ 0.03
$ (0.04)
$ (0.12)
﻿ </t>
  </si>
  <si>
    <t>Operations And Organization (Details) - USD ($)</t>
  </si>
  <si>
    <t>Summary Of Significant Accounting Policies (Narrative) (Details) - USD ($)</t>
  </si>
  <si>
    <t>Dec. 15, 2018</t>
  </si>
  <si>
    <t>New Accounting Pronouncements or Change in Accounting Principle [Line Items]</t>
  </si>
  <si>
    <t>Uninsured cash balance</t>
  </si>
  <si>
    <t>Accounting Standards Update 2016-02 [Member]</t>
  </si>
  <si>
    <t>Summary Of Significant Accounting Policies (Schedule Of Estimated Useful Lives) (Details)</t>
  </si>
  <si>
    <t>Furniture and Fixtures [Member]</t>
  </si>
  <si>
    <t>Property, Plant and Equipment [Line Items]</t>
  </si>
  <si>
    <t>Life</t>
  </si>
  <si>
    <t>7 years</t>
  </si>
  <si>
    <t>Depreciation Method</t>
  </si>
  <si>
    <t>straight line</t>
  </si>
  <si>
    <t>Office Equipment [Member]</t>
  </si>
  <si>
    <t>5 years</t>
  </si>
  <si>
    <t>Lab equipment [Member]</t>
  </si>
  <si>
    <t>Computer Equipment [Member]</t>
  </si>
  <si>
    <t>Leasehold Improvements [Member]</t>
  </si>
  <si>
    <t>Minimum [Member] | Lab equipment [Member]</t>
  </si>
  <si>
    <t>Minimum [Member] | Computer Equipment [Member]</t>
  </si>
  <si>
    <t>3 years</t>
  </si>
  <si>
    <t>Minimum [Member] | Leasehold Improvements [Member]</t>
  </si>
  <si>
    <t>Maximum [Member] | Lab equipment [Member]</t>
  </si>
  <si>
    <t>Maximum [Member] | Computer Equipment [Member]</t>
  </si>
  <si>
    <t>Maximum [Member] | Leasehold Improvements [Member]</t>
  </si>
  <si>
    <t>Marketable Securities (Narrative) (Details) - Corporate Bonds [Member]</t>
  </si>
  <si>
    <t>Dec. 31, 2018USD ($)item</t>
  </si>
  <si>
    <t>Schedule of Available-for-sale Securities [Line Items]</t>
  </si>
  <si>
    <t>Securities in a loss position, greater than one year | item</t>
  </si>
  <si>
    <t>Fair value, greater than one year</t>
  </si>
  <si>
    <t>Unrealized losses, greater than one year</t>
  </si>
  <si>
    <t>Marketable Securities (Schedule Of Cost And Fair Value Of Marketable Securities) (Details) - USD ($)</t>
  </si>
  <si>
    <t>Cost Basis</t>
  </si>
  <si>
    <t>Gross Unrealized Losses</t>
  </si>
  <si>
    <t>Fair Value</t>
  </si>
  <si>
    <t>Commercial Paper [Member]</t>
  </si>
  <si>
    <t>Corporate Bonds [Member]</t>
  </si>
  <si>
    <t>Prepaid Expenses And Other Current Assets (Details) - USD ($)</t>
  </si>
  <si>
    <t>Deposits on contracts</t>
  </si>
  <si>
    <t>Total prepaid expenses and other current assets</t>
  </si>
  <si>
    <t>Equipment, Net (Details) - USD ($)</t>
  </si>
  <si>
    <t>Total equipment</t>
  </si>
  <si>
    <t>Less: Accumulated depreciation and amortization</t>
  </si>
  <si>
    <t>Net carrying amount</t>
  </si>
  <si>
    <t>Office And Computer Equipment [Member]</t>
  </si>
  <si>
    <t>Lab Equipment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 (Details) - USD ($)</t>
  </si>
  <si>
    <t>Feb. 05, 2018</t>
  </si>
  <si>
    <t>Dec. 31, 2003</t>
  </si>
  <si>
    <t>Research and development arrangement, one-time fee</t>
  </si>
  <si>
    <t>Reduction of research and development expenses</t>
  </si>
  <si>
    <t>Research and development period</t>
  </si>
  <si>
    <t>20 years</t>
  </si>
  <si>
    <t>Percentage of licensing revenue</t>
  </si>
  <si>
    <t>50.00%</t>
  </si>
  <si>
    <t>Licensing revenue agreement</t>
  </si>
  <si>
    <t>Other Liabilities (Narrative) (Details) - USD ($)</t>
  </si>
  <si>
    <t>Accrued Rent</t>
  </si>
  <si>
    <t>Other Liabilities (Schedule Of Deferred Lease Incentive) (Details) - USD ($)</t>
  </si>
  <si>
    <t>Deferred lease incentive</t>
  </si>
  <si>
    <t>Less accumulated amortization</t>
  </si>
  <si>
    <t>Balance</t>
  </si>
  <si>
    <t>Net Loss Per Common Share (Details) - shares</t>
  </si>
  <si>
    <t>Stock Options, Restricted Stock Units And Warrants [Member]</t>
  </si>
  <si>
    <t>Antidilutive Securities Excluded from Computation of Earnings Per Share [Line Items]</t>
  </si>
  <si>
    <t>Potentially dilutive securities</t>
  </si>
  <si>
    <t>Common Stock (Narrative) (Details)</t>
  </si>
  <si>
    <t>Oct. 19, 2018USD ($)$ / sharesshares</t>
  </si>
  <si>
    <t>Oct. 17, 2017USD ($)$ / sharesshares</t>
  </si>
  <si>
    <t>Jun. 12, 2017USD ($)$ / sharesshares</t>
  </si>
  <si>
    <t>May 05, 2017</t>
  </si>
  <si>
    <t>Dec. 31, 2018shares</t>
  </si>
  <si>
    <t>Dec. 31, 2017USD ($)shares</t>
  </si>
  <si>
    <t>Aug. 30, 2018shares</t>
  </si>
  <si>
    <t>Common Stock, Shares Authorized | shares</t>
  </si>
  <si>
    <t>Reverse stock split</t>
  </si>
  <si>
    <t>Shares issued | shares</t>
  </si>
  <si>
    <t>Warrants issued | shares</t>
  </si>
  <si>
    <t>Warrants issued per share of stock issued in unit offering | $ / shares</t>
  </si>
  <si>
    <t>Proceeds from issuance</t>
  </si>
  <si>
    <t>Share price | $ / shares</t>
  </si>
  <si>
    <t>Exercise price | $ / shares</t>
  </si>
  <si>
    <t>Restricted stock issued | shares</t>
  </si>
  <si>
    <t>Warrants issued included in closing costs | shares</t>
  </si>
  <si>
    <t>Warrants exercise price | $ / shares</t>
  </si>
  <si>
    <t>Public offering closing costs</t>
  </si>
  <si>
    <t>Fair value of placement agent warrants</t>
  </si>
  <si>
    <t>Cash paid in exchange for legal services</t>
  </si>
  <si>
    <t>Proceeds allocated to financing expense</t>
  </si>
  <si>
    <t>Issuance cost incurred</t>
  </si>
  <si>
    <t>Proceeds from warrants exercised</t>
  </si>
  <si>
    <t>Stock warrants exercised, shares | shares</t>
  </si>
  <si>
    <t>Stock options exercised, shares | shares</t>
  </si>
  <si>
    <t>Common Stock (Summary Of Allocation Of Proceeds From Offering) (Details) - USD ($)</t>
  </si>
  <si>
    <t>Oct. 19, 2018</t>
  </si>
  <si>
    <t>Oct. 17, 2017</t>
  </si>
  <si>
    <t>Jun. 12, 2017</t>
  </si>
  <si>
    <t>Allocated to warrant liabilities</t>
  </si>
  <si>
    <t>Allocated to Common stock and additional paid-in capital</t>
  </si>
  <si>
    <t>Gross Proceeds:</t>
  </si>
  <si>
    <t>Common Stock (Summary Of Issuances) (Details) - USD ($)</t>
  </si>
  <si>
    <t>Compensatory shares issued</t>
  </si>
  <si>
    <t>Aggregate market value</t>
  </si>
  <si>
    <t>Stock-Based Compensation (Narrative) (Details) - USD ($)</t>
  </si>
  <si>
    <t>Apr. 11, 2017</t>
  </si>
  <si>
    <t>Mar. 31, 2016</t>
  </si>
  <si>
    <t>Share-based Compensation Arrangement by Share-based Payment Award [Line Items]</t>
  </si>
  <si>
    <t>Income tax benefit from share-based compensation</t>
  </si>
  <si>
    <t>Valuation allowance on deferred tax assets</t>
  </si>
  <si>
    <t>100.00%</t>
  </si>
  <si>
    <t>Stock Option [Member]</t>
  </si>
  <si>
    <t>Number of options outstanding</t>
  </si>
  <si>
    <t>Percentage of Event Occurence to Vest</t>
  </si>
  <si>
    <t>Stock options granted</t>
  </si>
  <si>
    <t>Stock option exercise price</t>
  </si>
  <si>
    <t>Intrinsic value of options exercised</t>
  </si>
  <si>
    <t>Weighted average fair value at grant date, Vested</t>
  </si>
  <si>
    <t>Unrecognized compensation cost</t>
  </si>
  <si>
    <t>Weighted average vesting period, years</t>
  </si>
  <si>
    <t>2 years 10 months 24 days</t>
  </si>
  <si>
    <t>Restricted Stock Units (RSUs) [Member]</t>
  </si>
  <si>
    <t>Number of RSUs outstanding</t>
  </si>
  <si>
    <t>2 years 2 months 12 days</t>
  </si>
  <si>
    <t>The 2013 Plan [Member]</t>
  </si>
  <si>
    <t>Options authorized for issuance</t>
  </si>
  <si>
    <t>Additional options authorized for issuance</t>
  </si>
  <si>
    <t>Shares available for issuance</t>
  </si>
  <si>
    <t>The 2013 Plan [Member] | Stock Option [Member]</t>
  </si>
  <si>
    <t>The 2013 Plan [Member] | Restricted Stock Units (RSUs) [Member]</t>
  </si>
  <si>
    <t>The 2003 Plan [Member]</t>
  </si>
  <si>
    <t>The 2003 Plan [Member] | Stock Option [Member]</t>
  </si>
  <si>
    <t>Share-based Compensation Award, Tranche One [Member] | Stock Option [Member]</t>
  </si>
  <si>
    <t>Vesting percentage</t>
  </si>
  <si>
    <t>25.00%</t>
  </si>
  <si>
    <t>Share-based Compensation Award, Tranche Two [Member] | Stock Option [Member]</t>
  </si>
  <si>
    <t>2.77%</t>
  </si>
  <si>
    <t>Minimum [Member] | Stock Option [Member]</t>
  </si>
  <si>
    <t>Vesting period</t>
  </si>
  <si>
    <t>1 year</t>
  </si>
  <si>
    <t>Maximum [Member] | Stock Option [Member]</t>
  </si>
  <si>
    <t>Expiration of options from grant date, years</t>
  </si>
  <si>
    <t>10 years</t>
  </si>
  <si>
    <t>Exercise Price Range $1.84 to $6.18 [Member] | Stock Option [Member]</t>
  </si>
  <si>
    <t>Stock option grants fair value</t>
  </si>
  <si>
    <t>Exercise Price Range $1.84 to $6.18 [Member] | Minimum [Member] | Stock Option [Member]</t>
  </si>
  <si>
    <t>Exercise Price Range $1.84 to $6.18 [Member] | Maximum [Member] | Stock Option [Member]</t>
  </si>
  <si>
    <t>Exercise Price Range $1.09 to $2.29 [Member] | Stock Option [Member]</t>
  </si>
  <si>
    <t>Exercise Price Range $1.09 to $2.29 [Member] | Minimum [Member] | Stock Option [Member]</t>
  </si>
  <si>
    <t>Exercise Price Range $1.09 to $2.29 [Member] | Maximum [Member] | Stock Option [Member]</t>
  </si>
  <si>
    <t>Third Party [Member] | The 2013 Plan [Member] | Stock Option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 - Stock Option [Member]</t>
  </si>
  <si>
    <t>Expected dividend yield</t>
  </si>
  <si>
    <t>0.00%</t>
  </si>
  <si>
    <t>Expected volatility, minimum</t>
  </si>
  <si>
    <t>69.00%</t>
  </si>
  <si>
    <t>Expected volatility, maximum</t>
  </si>
  <si>
    <t>73.00%</t>
  </si>
  <si>
    <t>79.00%</t>
  </si>
  <si>
    <t>Risk free interest rate, minimum</t>
  </si>
  <si>
    <t>2.30%</t>
  </si>
  <si>
    <t>1.70%</t>
  </si>
  <si>
    <t>Risk free interest rate, maximum</t>
  </si>
  <si>
    <t>2.90%</t>
  </si>
  <si>
    <t>2.00%</t>
  </si>
  <si>
    <t>Minimum [Member]</t>
  </si>
  <si>
    <t>Expected term (in years)</t>
  </si>
  <si>
    <t>5 years 6 months</t>
  </si>
  <si>
    <t>Maximum [Member]</t>
  </si>
  <si>
    <t>6 years</t>
  </si>
  <si>
    <t>Stock-Based Compensation (Summary Of Share-Based Transactions ) (Details) - USD ($)</t>
  </si>
  <si>
    <t>Number of Options, Exercised</t>
  </si>
  <si>
    <t>Aggregate Intrinsic Value, Outstanding</t>
  </si>
  <si>
    <t>Number of Options, Oustanding</t>
  </si>
  <si>
    <t>Number of Options, Granted</t>
  </si>
  <si>
    <t>Number of Options, Expired</t>
  </si>
  <si>
    <t>Number of Options, Cancelled</t>
  </si>
  <si>
    <t>Weighted Average Exercise Price, Outstanding</t>
  </si>
  <si>
    <t>Weighted Average Exercise Price, Granted</t>
  </si>
  <si>
    <t>Weighted average exercise price, Expired</t>
  </si>
  <si>
    <t>Weighted Average Exercise Price, Cancelled</t>
  </si>
  <si>
    <t>Weighted Average Remaining Contractual Term, Outstanding</t>
  </si>
  <si>
    <t>7 years 9 months 18 days</t>
  </si>
  <si>
    <t>7 years 1 month 6 days</t>
  </si>
  <si>
    <t>Number of Options, Exercisable</t>
  </si>
  <si>
    <t>Weighted Average Exercise Price, Exercisable</t>
  </si>
  <si>
    <t>Weighted Average Remaining Contractual Term, Exercisable</t>
  </si>
  <si>
    <t>6 years 2 months 12 days</t>
  </si>
  <si>
    <t>Stock-Based Compensation (Summary Of Unvested Shares) (Details) - Stock Option [Member]</t>
  </si>
  <si>
    <t>Dec. 31, 2018$ / sharesshares</t>
  </si>
  <si>
    <t>Deferred Compensation Arrangement with Individual, Share-based Payments [Line Items]</t>
  </si>
  <si>
    <t>Nonvested Options [Member]</t>
  </si>
  <si>
    <t>Number of Options, Unvested</t>
  </si>
  <si>
    <t>Number of Options, Vested</t>
  </si>
  <si>
    <t>Weighted Average Fair Value at Grant Date, Unvested | $ / shares</t>
  </si>
  <si>
    <t>Weighted Average Fair Value at Grant Date, Granted | $ / shares</t>
  </si>
  <si>
    <t>Weighted Average Fair Value at Grant Date, Vested | $ / shares</t>
  </si>
  <si>
    <t>Weighted Average Fair Value at Grant Date, Cancelled | $ / shares</t>
  </si>
  <si>
    <t>Stock-Based Compensation (Summary Of RSU Activity) (Details) - Restricted Stock Units (RSUs) [Member]</t>
  </si>
  <si>
    <t>Number of RSUs, Outstanding | shares</t>
  </si>
  <si>
    <t>Number of RSUs, Granted | shares</t>
  </si>
  <si>
    <t>Number of RSUs, Vested and Released | shares</t>
  </si>
  <si>
    <t>Number of RSUs, Cancelled | shares</t>
  </si>
  <si>
    <t>Weighted Average Grant Date Fair Value, Outstanding | $ / shares</t>
  </si>
  <si>
    <t>Weighted Average Grant Date Fair Value, Granted | $ / shares</t>
  </si>
  <si>
    <t>Weighted Average Grant Date Fair Value, Vested and Released | $ / shares</t>
  </si>
  <si>
    <t>Weighted Average Grant Date Fair Value, Cancelled | $ / shares</t>
  </si>
  <si>
    <t>Warrants (Narrative) (Details)</t>
  </si>
  <si>
    <t>Average remaining contractual life of warrants outstanding</t>
  </si>
  <si>
    <t>4 years 2 months 12 days</t>
  </si>
  <si>
    <t>Probability of entering into a fundamental transaction</t>
  </si>
  <si>
    <t>5.00%</t>
  </si>
  <si>
    <t>Warrants (Summary Of Warrants Outstanding) (Details) - $ / shares</t>
  </si>
  <si>
    <t>Class of Warrant or Right [Line Items]</t>
  </si>
  <si>
    <t>Number of Warrants</t>
  </si>
  <si>
    <t>Exercise Price</t>
  </si>
  <si>
    <t>Liability-Classified Warrants [Member]</t>
  </si>
  <si>
    <t>Equity-Classified Warrants [Member]</t>
  </si>
  <si>
    <t>July 2013 Investor Warrants [Member] | Liability-Classified Warrants [Member]</t>
  </si>
  <si>
    <t>Expiration Date</t>
  </si>
  <si>
    <t>2018-07</t>
  </si>
  <si>
    <t>October 2013 Investor Warrants [Member] | Liability-Classified Warrants [Member]</t>
  </si>
  <si>
    <t>2018-10</t>
  </si>
  <si>
    <t>January 2014 Investor Warrants [Member] | Liability-Classified Warrants [Member]</t>
  </si>
  <si>
    <t>2019-01</t>
  </si>
  <si>
    <t>November 2015 Investor Warrants [Member] | Liability-Classified Warrants [Member]</t>
  </si>
  <si>
    <t>2021-05</t>
  </si>
  <si>
    <t>November 2015 Placement Agent Warrants [Member] | Liability-Classified Warrants [Member]</t>
  </si>
  <si>
    <t>2020-11</t>
  </si>
  <si>
    <t>March 2016 Investor Warrants [Member] | Liability-Classified Warrants [Member]</t>
  </si>
  <si>
    <t>2021-09</t>
  </si>
  <si>
    <t>September 2016 Investor Warrants [Member] | Liability-Classified Warrants [Member]</t>
  </si>
  <si>
    <t>2022-03</t>
  </si>
  <si>
    <t>June 2017 Investor Warrants [Member] | Liability-Classified Warrants [Member]</t>
  </si>
  <si>
    <t>2022-12</t>
  </si>
  <si>
    <t>June 2017 Placement Agent Warrants [Member] | Liability-Classified Warrants [Member]</t>
  </si>
  <si>
    <t>2022-06</t>
  </si>
  <si>
    <t>October 2017 Investor Warrants [Member] | Liability-Classified Warrants [Member]</t>
  </si>
  <si>
    <t>2023-04</t>
  </si>
  <si>
    <t>October 2017 Placement Agent Warrants [Member] | Liability-Classified Warrants [Member]</t>
  </si>
  <si>
    <t>2022-10</t>
  </si>
  <si>
    <t>October 2018 Investor Warrants [Member] | Equity-Classified Warrants [Member]</t>
  </si>
  <si>
    <t>2024-04</t>
  </si>
  <si>
    <t>October 2018 Placement Agent Warrants [Member] | Equity-Classified Warrants [Member]</t>
  </si>
  <si>
    <t>2023-10</t>
  </si>
  <si>
    <t>Warrants (Summary Of Changes In Warrants Outstanding During The Period) (Details) - $ / shares</t>
  </si>
  <si>
    <t>Number of warrants, Outstanding</t>
  </si>
  <si>
    <t>Number of warrants, issued</t>
  </si>
  <si>
    <t>Number of warrants, Exercised</t>
  </si>
  <si>
    <t>Number of warrants, Expired</t>
  </si>
  <si>
    <t>Weigted average exercise price, Outstanding</t>
  </si>
  <si>
    <t>Weighted average exercise price, Issued</t>
  </si>
  <si>
    <t>Weighted average exercise price, Exercised</t>
  </si>
  <si>
    <t>Warrants (Schedule Of Fair Value Of Warrants Issued) (Details) - USD ($)</t>
  </si>
  <si>
    <t>Fair value</t>
  </si>
  <si>
    <t>July 2013 Investor Warrants [Member]</t>
  </si>
  <si>
    <t>October 2013 Investor Warrants [Member]</t>
  </si>
  <si>
    <t>January 2014 Investor Warrants [Member]</t>
  </si>
  <si>
    <t>November 2015 Investor Warrants [Member]</t>
  </si>
  <si>
    <t>November 2015 Placement Agent Warrants [Member]</t>
  </si>
  <si>
    <t>March 2016 Investor Warrants [Member]</t>
  </si>
  <si>
    <t>September 2016 Investor Warrants [Member]</t>
  </si>
  <si>
    <t>June 2017 Investor Warrants [Member]</t>
  </si>
  <si>
    <t>June 2017 Placement Agent Warrants [Member]</t>
  </si>
  <si>
    <t>October 2017 Investor Warrants [Member]</t>
  </si>
  <si>
    <t>October 2017 Placement Agent Warrants [Member]</t>
  </si>
  <si>
    <t>Warrants (Schedule Of Assumptions Used In Calculating Fair Value Of Warrants) (Details) - $ / shares</t>
  </si>
  <si>
    <t>Trading market prices</t>
  </si>
  <si>
    <t>Estimated future volatility</t>
  </si>
  <si>
    <t>105.00%</t>
  </si>
  <si>
    <t>104.00%</t>
  </si>
  <si>
    <t>Dividend</t>
  </si>
  <si>
    <t>Estimated future risk-free rate</t>
  </si>
  <si>
    <t>2.35%</t>
  </si>
  <si>
    <t>2.14%</t>
  </si>
  <si>
    <t>Equivalent volatility</t>
  </si>
  <si>
    <t>99.00%</t>
  </si>
  <si>
    <t>85.00%</t>
  </si>
  <si>
    <t>Equivalent risk-free rate</t>
  </si>
  <si>
    <t>2.51%</t>
  </si>
  <si>
    <t>1.30%</t>
  </si>
  <si>
    <t>2.53%</t>
  </si>
  <si>
    <t>2.45%</t>
  </si>
  <si>
    <t>2.55%</t>
  </si>
  <si>
    <t>1.89%</t>
  </si>
  <si>
    <t>Warrants (Schedule Of Unrealized Gain/(Loss) On Fair Value Of Warrants) (Details) - USD ($)</t>
  </si>
  <si>
    <t>Expired And Fully Exercised Warrants [Member]</t>
  </si>
  <si>
    <t>Income Taxes (Narrative) (Details) - USD ($)</t>
  </si>
  <si>
    <t>Operating Loss Carryforwards [Line Items]</t>
  </si>
  <si>
    <t>Operating loss carry-forward</t>
  </si>
  <si>
    <t>Net operating loss carry-forwards expiration</t>
  </si>
  <si>
    <t>Dec. 31,
		2021</t>
  </si>
  <si>
    <t>Federal And State [Member]</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Jul. 26, 2014ft²</t>
  </si>
  <si>
    <t>Jun. 07, 2013ft²</t>
  </si>
  <si>
    <t>Jun. 22, 2009USD ($)</t>
  </si>
  <si>
    <t>Dec. 31, 2018USD ($)ft²</t>
  </si>
  <si>
    <t>Dec. 31, 2017USD ($)</t>
  </si>
  <si>
    <t>Dec. 31, 2009USD ($)</t>
  </si>
  <si>
    <t>Feb. 05, 2018USD ($)</t>
  </si>
  <si>
    <t>Commitments And Contingencies [Line Items]</t>
  </si>
  <si>
    <t>Estimated cost to complete contracts</t>
  </si>
  <si>
    <t>License Costs</t>
  </si>
  <si>
    <t>One-time milestone payment</t>
  </si>
  <si>
    <t>First achievement of marketing approvals</t>
  </si>
  <si>
    <t>30 days</t>
  </si>
  <si>
    <t>Employer matching contribution</t>
  </si>
  <si>
    <t>Maximum percentage of employee's gross pay</t>
  </si>
  <si>
    <t>3.00%</t>
  </si>
  <si>
    <t>Employer matching contribution on deferral</t>
  </si>
  <si>
    <t>Percentage of employee's gross pay</t>
  </si>
  <si>
    <t>Expense related to matching contribution</t>
  </si>
  <si>
    <t>Royalty</t>
  </si>
  <si>
    <t>Licensing revenue</t>
  </si>
  <si>
    <t>Contract term, months</t>
  </si>
  <si>
    <t>36 months</t>
  </si>
  <si>
    <t>2 months</t>
  </si>
  <si>
    <t>Current Laboratory Lease [Member]</t>
  </si>
  <si>
    <t>Lease term</t>
  </si>
  <si>
    <t>Size of lease space | ft²</t>
  </si>
  <si>
    <t>Rent expense</t>
  </si>
  <si>
    <t>Office Space Rental [Member]</t>
  </si>
  <si>
    <t>Additional office space | ft²</t>
  </si>
  <si>
    <t>Commitments and Contingencies (Schedule Of Future Rental Payments) (Details)</t>
  </si>
  <si>
    <t>Dec. 31, 2018USD ($)</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Additions</t>
  </si>
  <si>
    <t>Unrealized (gains) losses, net</t>
  </si>
  <si>
    <t>Transfers out of level 3</t>
  </si>
  <si>
    <t>Select Quarterly Data (Details) - USD ($)</t>
  </si>
  <si>
    <t>3 Months Ended</t>
  </si>
  <si>
    <t>Sep. 30, 2018</t>
  </si>
  <si>
    <t>Mar. 31, 2018</t>
  </si>
  <si>
    <t>Sep. 30, 2017</t>
  </si>
  <si>
    <t>Jun. 30, 2017</t>
  </si>
  <si>
    <t>Mar. 31, 2017</t>
  </si>
  <si>
    <t>Expenses</t>
  </si>
  <si>
    <t>Other Income (Expense), net</t>
  </si>
  <si>
    <t>Net Income (Loss)</t>
  </si>
  <si>
    <t>Net Income (Loss) per share, basic</t>
  </si>
  <si>
    <t>Net income (loss) per share, diluted</t>
  </si>
  <si>
    <t>Net Loss per share, basic and diluted</t>
  </si>
  <si>
    <t>Subsequent Events (Details) - USD ($)</t>
  </si>
  <si>
    <t>Jan. 25, 2019</t>
  </si>
  <si>
    <t>Mar. 08, 2019</t>
  </si>
  <si>
    <t>Subsequent Event [Line Items]</t>
  </si>
  <si>
    <t>Shares issued</t>
  </si>
  <si>
    <t>Share Price</t>
  </si>
  <si>
    <t>Stock Warrants, Exercise Price</t>
  </si>
  <si>
    <t>Subsequent Event [Member]</t>
  </si>
  <si>
    <t>Stock Option [Member] | The 2013 Plan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28627</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4699663</v>
      </c>
    </row>
    <row r="18" spans="1:4">
      <c r="A18" s="4" t="s">
        <v>30</v>
      </c>
      <c r="B18" s="4" t="s">
        <v>31</v>
      </c>
    </row>
    <row r="19" spans="1:4">
      <c r="A19" s="4" t="s">
        <v>32</v>
      </c>
      <c r="B19" s="4" t="s">
        <v>9</v>
      </c>
    </row>
    <row r="20" spans="1:4">
      <c r="A20" s="4" t="s">
        <v>33</v>
      </c>
      <c r="B20" s="4" t="s">
        <v>9</v>
      </c>
    </row>
    <row r="21" spans="1:4">
      <c r="A21" s="4" t="s">
        <v>34</v>
      </c>
      <c r="C21" s="5" t="n">
        <v>48282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2</v>
      </c>
    </row>
    <row r="3" spans="1:2">
      <c r="A3" s="3" t="s">
        <v>160</v>
      </c>
    </row>
    <row r="4" spans="1:2">
      <c r="A4" s="4" t="s">
        <v>43</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v>
      </c>
      <c r="B1" s="2" t="s">
        <v>1</v>
      </c>
    </row>
    <row r="2" spans="1:2">
      <c r="B2" s="2" t="s">
        <v>2</v>
      </c>
    </row>
    <row r="3" spans="1:2">
      <c r="A3" s="3" t="s">
        <v>168</v>
      </c>
    </row>
    <row r="4" spans="1:2">
      <c r="A4" s="4" t="s">
        <v>4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744301</v>
      </c>
      <c r="C3" s="6" t="n">
        <v>8899154</v>
      </c>
    </row>
    <row r="4" spans="1:3">
      <c r="A4" s="4" t="s">
        <v>39</v>
      </c>
      <c r="B4" s="5" t="n">
        <v>5981520</v>
      </c>
      <c r="C4" s="5" t="n">
        <v>17931941</v>
      </c>
    </row>
    <row r="5" spans="1:3">
      <c r="A5" s="4" t="s">
        <v>40</v>
      </c>
      <c r="B5" s="5" t="n">
        <v>1173847</v>
      </c>
      <c r="C5" s="5" t="n">
        <v>1304541</v>
      </c>
    </row>
    <row r="6" spans="1:3">
      <c r="A6" s="4" t="s">
        <v>41</v>
      </c>
      <c r="B6" s="5" t="n">
        <v>15899668</v>
      </c>
      <c r="C6" s="5" t="n">
        <v>28135636</v>
      </c>
    </row>
    <row r="7" spans="1:3">
      <c r="A7" s="4" t="s">
        <v>42</v>
      </c>
      <c r="B7" s="5" t="n">
        <v>30785</v>
      </c>
      <c r="C7" s="5" t="n">
        <v>30785</v>
      </c>
    </row>
    <row r="8" spans="1:3">
      <c r="A8" s="4" t="s">
        <v>43</v>
      </c>
      <c r="B8" s="5" t="n">
        <v>112473</v>
      </c>
      <c r="C8" s="5" t="n">
        <v>121460</v>
      </c>
    </row>
    <row r="9" spans="1:3">
      <c r="A9" s="4" t="s">
        <v>44</v>
      </c>
      <c r="B9" s="5" t="n">
        <v>16042926</v>
      </c>
      <c r="C9" s="5" t="n">
        <v>28287881</v>
      </c>
    </row>
    <row r="10" spans="1:3">
      <c r="A10" s="3" t="s">
        <v>45</v>
      </c>
    </row>
    <row r="11" spans="1:3">
      <c r="A11" s="4" t="s">
        <v>46</v>
      </c>
      <c r="B11" s="5" t="n">
        <v>3152550</v>
      </c>
      <c r="C11" s="5" t="n">
        <v>3233926</v>
      </c>
    </row>
    <row r="12" spans="1:3">
      <c r="A12" s="4" t="s">
        <v>47</v>
      </c>
      <c r="C12" s="5" t="n">
        <v>375000</v>
      </c>
    </row>
    <row r="13" spans="1:3">
      <c r="A13" s="4" t="s">
        <v>48</v>
      </c>
      <c r="B13" s="5" t="n">
        <v>19900</v>
      </c>
      <c r="C13" s="5" t="n">
        <v>56724</v>
      </c>
    </row>
    <row r="14" spans="1:3">
      <c r="A14" s="4" t="s">
        <v>49</v>
      </c>
      <c r="B14" s="5" t="n">
        <v>2307586</v>
      </c>
      <c r="C14" s="5" t="n">
        <v>7853635</v>
      </c>
    </row>
    <row r="15" spans="1:3">
      <c r="A15" s="4" t="s">
        <v>50</v>
      </c>
      <c r="B15" s="5" t="n">
        <v>5480036</v>
      </c>
      <c r="C15" s="5" t="n">
        <v>11519285</v>
      </c>
    </row>
    <row r="16" spans="1:3">
      <c r="A16" s="4" t="s">
        <v>51</v>
      </c>
      <c r="B16" s="4" t="s">
        <v>52</v>
      </c>
      <c r="C16" s="4" t="s">
        <v>52</v>
      </c>
    </row>
    <row r="17" spans="1:3">
      <c r="A17" s="3" t="s">
        <v>53</v>
      </c>
    </row>
    <row r="18" spans="1:3">
      <c r="A18" s="4" t="s">
        <v>54</v>
      </c>
      <c r="B18" s="4" t="s">
        <v>52</v>
      </c>
      <c r="C18" s="4" t="s">
        <v>52</v>
      </c>
    </row>
    <row r="19" spans="1:3">
      <c r="A19" s="4" t="s">
        <v>55</v>
      </c>
      <c r="B19" s="5" t="n">
        <v>3753</v>
      </c>
      <c r="C19" s="5" t="n">
        <v>3173</v>
      </c>
    </row>
    <row r="20" spans="1:3">
      <c r="A20" s="4" t="s">
        <v>56</v>
      </c>
      <c r="B20" s="5" t="n">
        <v>165264215</v>
      </c>
      <c r="C20" s="5" t="n">
        <v>157141021</v>
      </c>
    </row>
    <row r="21" spans="1:3">
      <c r="A21" s="4" t="s">
        <v>57</v>
      </c>
      <c r="B21" s="5" t="n">
        <v>-17836</v>
      </c>
      <c r="C21" s="5" t="n">
        <v>-56886</v>
      </c>
    </row>
    <row r="22" spans="1:3">
      <c r="A22" s="4" t="s">
        <v>58</v>
      </c>
      <c r="B22" s="5" t="n">
        <v>-154687242</v>
      </c>
      <c r="C22" s="5" t="n">
        <v>-140318712</v>
      </c>
    </row>
    <row r="23" spans="1:3">
      <c r="A23" s="4" t="s">
        <v>59</v>
      </c>
      <c r="B23" s="5" t="n">
        <v>10562890</v>
      </c>
      <c r="C23" s="5" t="n">
        <v>16768596</v>
      </c>
    </row>
    <row r="24" spans="1:3">
      <c r="A24" s="4" t="s">
        <v>60</v>
      </c>
      <c r="B24" s="6" t="n">
        <v>16042926</v>
      </c>
      <c r="C24" s="6" t="n">
        <v>28287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154</v>
      </c>
      <c r="B6" s="4" t="s">
        <v>205</v>
      </c>
    </row>
    <row r="7" spans="1:2">
      <c r="A7" s="4" t="s">
        <v>206</v>
      </c>
      <c r="B7" s="4" t="s">
        <v>207</v>
      </c>
    </row>
    <row r="8" spans="1:2">
      <c r="A8" s="4" t="s">
        <v>208</v>
      </c>
      <c r="B8" s="4" t="s">
        <v>209</v>
      </c>
    </row>
    <row r="9" spans="1:2">
      <c r="A9" s="4" t="s">
        <v>179</v>
      </c>
      <c r="B9" s="4" t="s">
        <v>210</v>
      </c>
    </row>
    <row r="10" spans="1:2">
      <c r="A10" s="4" t="s">
        <v>211</v>
      </c>
      <c r="B10" s="4" t="s">
        <v>212</v>
      </c>
    </row>
    <row r="11" spans="1:2">
      <c r="A11" s="4" t="s">
        <v>182</v>
      </c>
      <c r="B11" s="4" t="s">
        <v>213</v>
      </c>
    </row>
    <row r="12" spans="1:2">
      <c r="A12" s="4" t="s">
        <v>176</v>
      </c>
      <c r="B12" s="4" t="s">
        <v>214</v>
      </c>
    </row>
    <row r="13" spans="1:2">
      <c r="A13" s="4" t="s">
        <v>215</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v>
      </c>
      <c r="B1" s="2" t="s">
        <v>2</v>
      </c>
      <c r="C1" s="2" t="s">
        <v>36</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75000000</v>
      </c>
      <c r="C8" s="5" t="n">
        <v>50000000</v>
      </c>
    </row>
    <row r="9" spans="1:3">
      <c r="A9" s="4" t="s">
        <v>69</v>
      </c>
      <c r="B9" s="5" t="n">
        <v>37527420</v>
      </c>
      <c r="C9" s="5" t="n">
        <v>31725114</v>
      </c>
    </row>
    <row r="10" spans="1:3">
      <c r="A10" s="4" t="s">
        <v>70</v>
      </c>
      <c r="B10" s="5" t="n">
        <v>37527420</v>
      </c>
      <c r="C10" s="5" t="n">
        <v>31725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row r="6" spans="1:2">
      <c r="A6" s="4" t="s">
        <v>245</v>
      </c>
    </row>
    <row r="7" spans="1:2">
      <c r="A7" s="4" t="s">
        <v>243</v>
      </c>
      <c r="B7"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v>
      </c>
      <c r="B1" s="2" t="s">
        <v>1</v>
      </c>
    </row>
    <row r="2" spans="1:3">
      <c r="B2" s="2" t="s">
        <v>2</v>
      </c>
      <c r="C2" s="2" t="s">
        <v>36</v>
      </c>
    </row>
    <row r="3" spans="1:3">
      <c r="A3" s="3" t="s">
        <v>72</v>
      </c>
    </row>
    <row r="4" spans="1:3">
      <c r="A4" s="4" t="s">
        <v>73</v>
      </c>
      <c r="B4" s="4" t="s">
        <v>52</v>
      </c>
      <c r="C4" s="4" t="s">
        <v>52</v>
      </c>
    </row>
    <row r="5" spans="1:3">
      <c r="A5" s="3" t="s">
        <v>74</v>
      </c>
    </row>
    <row r="6" spans="1:3">
      <c r="A6" s="4" t="s">
        <v>75</v>
      </c>
      <c r="B6" s="5" t="n">
        <v>7428615</v>
      </c>
      <c r="C6" s="5" t="n">
        <v>6639421</v>
      </c>
    </row>
    <row r="7" spans="1:3">
      <c r="A7" s="4" t="s">
        <v>76</v>
      </c>
      <c r="B7" s="5" t="n">
        <v>13109058</v>
      </c>
      <c r="C7" s="5" t="n">
        <v>10715296</v>
      </c>
    </row>
    <row r="8" spans="1:3">
      <c r="A8" s="4" t="s">
        <v>77</v>
      </c>
      <c r="B8" s="5" t="n">
        <v>20537673</v>
      </c>
      <c r="C8" s="5" t="n">
        <v>17354717</v>
      </c>
    </row>
    <row r="9" spans="1:3">
      <c r="A9" s="4" t="s">
        <v>78</v>
      </c>
      <c r="B9" s="5" t="n">
        <v>-20537673</v>
      </c>
      <c r="C9" s="5" t="n">
        <v>-17354717</v>
      </c>
    </row>
    <row r="10" spans="1:3">
      <c r="A10" s="3" t="s">
        <v>79</v>
      </c>
    </row>
    <row r="11" spans="1:3">
      <c r="A11" s="4" t="s">
        <v>80</v>
      </c>
      <c r="B11" s="5" t="n">
        <v>254344</v>
      </c>
      <c r="C11" s="5" t="n">
        <v>207003</v>
      </c>
    </row>
    <row r="12" spans="1:3">
      <c r="A12" s="4" t="s">
        <v>81</v>
      </c>
      <c r="B12" s="5" t="n">
        <v>368750</v>
      </c>
    </row>
    <row r="13" spans="1:3">
      <c r="A13" s="4" t="s">
        <v>82</v>
      </c>
      <c r="B13" s="5" t="n">
        <v>5546049</v>
      </c>
      <c r="C13" s="5" t="n">
        <v>-7594162</v>
      </c>
    </row>
    <row r="14" spans="1:3">
      <c r="A14" s="4" t="s">
        <v>83</v>
      </c>
      <c r="C14" s="5" t="n">
        <v>-552627</v>
      </c>
    </row>
    <row r="15" spans="1:3">
      <c r="A15" s="4" t="s">
        <v>84</v>
      </c>
      <c r="B15" s="5" t="n">
        <v>6169143</v>
      </c>
      <c r="C15" s="5" t="n">
        <v>-7939786</v>
      </c>
    </row>
    <row r="16" spans="1:3">
      <c r="A16" s="4" t="s">
        <v>85</v>
      </c>
      <c r="B16" s="5" t="n">
        <v>-14368530</v>
      </c>
      <c r="C16" s="5" t="n">
        <v>-25294503</v>
      </c>
    </row>
    <row r="17" spans="1:3">
      <c r="A17" s="4" t="s">
        <v>86</v>
      </c>
      <c r="B17" s="4" t="s">
        <v>52</v>
      </c>
      <c r="C17" s="4" t="s">
        <v>52</v>
      </c>
    </row>
    <row r="18" spans="1:3">
      <c r="A18" s="4" t="s">
        <v>87</v>
      </c>
      <c r="B18" s="6" t="n">
        <v>-14368530</v>
      </c>
      <c r="C18" s="6" t="n">
        <v>-25294503</v>
      </c>
    </row>
    <row r="19" spans="1:3">
      <c r="A19" s="4" t="s">
        <v>88</v>
      </c>
      <c r="B19" s="8" t="n">
        <v>-0.44</v>
      </c>
      <c r="C19" s="8" t="n">
        <v>-0.92</v>
      </c>
    </row>
    <row r="20" spans="1:3">
      <c r="A20" s="4" t="s">
        <v>89</v>
      </c>
      <c r="B20" s="5" t="n">
        <v>32915377</v>
      </c>
      <c r="C20" s="5" t="n">
        <v>27390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3</v>
      </c>
      <c r="B1" s="2" t="s">
        <v>2</v>
      </c>
      <c r="C1" s="2" t="s">
        <v>36</v>
      </c>
    </row>
    <row r="2" spans="1:3">
      <c r="A2" s="3" t="s">
        <v>149</v>
      </c>
    </row>
    <row r="3" spans="1:3">
      <c r="A3" s="4" t="s">
        <v>58</v>
      </c>
      <c r="B3" s="6" t="n">
        <v>154687242</v>
      </c>
      <c r="C3" s="6" t="n">
        <v>140318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4</v>
      </c>
      <c r="B1" s="2" t="s">
        <v>2</v>
      </c>
      <c r="C1" s="2" t="s">
        <v>285</v>
      </c>
      <c r="D1" s="2" t="s">
        <v>36</v>
      </c>
    </row>
    <row r="2" spans="1:4">
      <c r="A2" s="3" t="s">
        <v>286</v>
      </c>
    </row>
    <row r="3" spans="1:4">
      <c r="A3" s="4" t="s">
        <v>287</v>
      </c>
      <c r="B3" s="6" t="n">
        <v>8494301</v>
      </c>
    </row>
    <row r="4" spans="1:4">
      <c r="A4" s="4" t="s">
        <v>58</v>
      </c>
      <c r="B4" s="6" t="n">
        <v>-154687242</v>
      </c>
      <c r="D4" s="6" t="n">
        <v>-140318712</v>
      </c>
    </row>
    <row r="5" spans="1:4">
      <c r="A5" s="4" t="s">
        <v>288</v>
      </c>
    </row>
    <row r="6" spans="1:4">
      <c r="A6" s="3" t="s">
        <v>286</v>
      </c>
    </row>
    <row r="7" spans="1:4">
      <c r="A7" s="4" t="s">
        <v>58</v>
      </c>
      <c r="C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c r="B6" s="4" t="s">
        <v>295</v>
      </c>
    </row>
    <row r="7" spans="1:2">
      <c r="A7" s="4" t="s">
        <v>296</v>
      </c>
    </row>
    <row r="8" spans="1:2">
      <c r="A8" s="3" t="s">
        <v>291</v>
      </c>
    </row>
    <row r="9" spans="1:2">
      <c r="A9" s="4" t="s">
        <v>292</v>
      </c>
      <c r="B9" s="4" t="s">
        <v>297</v>
      </c>
    </row>
    <row r="10" spans="1:2">
      <c r="A10" s="4" t="s">
        <v>294</v>
      </c>
      <c r="B10" s="4" t="s">
        <v>295</v>
      </c>
    </row>
    <row r="11" spans="1:2">
      <c r="A11" s="4" t="s">
        <v>298</v>
      </c>
    </row>
    <row r="12" spans="1:2">
      <c r="A12" s="3" t="s">
        <v>291</v>
      </c>
    </row>
    <row r="13" spans="1:2">
      <c r="A13" s="4" t="s">
        <v>294</v>
      </c>
      <c r="B13" s="4" t="s">
        <v>295</v>
      </c>
    </row>
    <row r="14" spans="1:2">
      <c r="A14" s="4" t="s">
        <v>299</v>
      </c>
    </row>
    <row r="15" spans="1:2">
      <c r="A15" s="3" t="s">
        <v>291</v>
      </c>
    </row>
    <row r="16" spans="1:2">
      <c r="A16" s="4" t="s">
        <v>294</v>
      </c>
      <c r="B16" s="4" t="s">
        <v>295</v>
      </c>
    </row>
    <row r="17" spans="1:2">
      <c r="A17" s="4" t="s">
        <v>300</v>
      </c>
    </row>
    <row r="18" spans="1:2">
      <c r="A18" s="3" t="s">
        <v>291</v>
      </c>
    </row>
    <row r="19" spans="1:2">
      <c r="A19" s="4" t="s">
        <v>294</v>
      </c>
      <c r="B19" s="4" t="s">
        <v>295</v>
      </c>
    </row>
    <row r="20" spans="1:2">
      <c r="A20" s="4" t="s">
        <v>301</v>
      </c>
    </row>
    <row r="21" spans="1:2">
      <c r="A21" s="3" t="s">
        <v>291</v>
      </c>
    </row>
    <row r="22" spans="1:2">
      <c r="A22" s="4" t="s">
        <v>292</v>
      </c>
      <c r="B22" s="4" t="s">
        <v>297</v>
      </c>
    </row>
    <row r="23" spans="1:2">
      <c r="A23" s="4" t="s">
        <v>302</v>
      </c>
    </row>
    <row r="24" spans="1:2">
      <c r="A24" s="3" t="s">
        <v>291</v>
      </c>
    </row>
    <row r="25" spans="1:2">
      <c r="A25" s="4" t="s">
        <v>292</v>
      </c>
      <c r="B25" s="4" t="s">
        <v>303</v>
      </c>
    </row>
    <row r="26" spans="1:2">
      <c r="A26" s="4" t="s">
        <v>304</v>
      </c>
    </row>
    <row r="27" spans="1:2">
      <c r="A27" s="3" t="s">
        <v>291</v>
      </c>
    </row>
    <row r="28" spans="1:2">
      <c r="A28" s="4" t="s">
        <v>292</v>
      </c>
      <c r="B28" s="4" t="s">
        <v>303</v>
      </c>
    </row>
    <row r="29" spans="1:2">
      <c r="A29" s="4" t="s">
        <v>305</v>
      </c>
    </row>
    <row r="30" spans="1:2">
      <c r="A30" s="3" t="s">
        <v>291</v>
      </c>
    </row>
    <row r="31" spans="1:2">
      <c r="A31" s="4" t="s">
        <v>292</v>
      </c>
      <c r="B31" s="4" t="s">
        <v>293</v>
      </c>
    </row>
    <row r="32" spans="1:2">
      <c r="A32" s="4" t="s">
        <v>306</v>
      </c>
    </row>
    <row r="33" spans="1:2">
      <c r="A33" s="3" t="s">
        <v>291</v>
      </c>
    </row>
    <row r="34" spans="1:2">
      <c r="A34" s="4" t="s">
        <v>292</v>
      </c>
      <c r="B34" s="4" t="s">
        <v>297</v>
      </c>
    </row>
    <row r="35" spans="1:2">
      <c r="A35" s="4" t="s">
        <v>307</v>
      </c>
    </row>
    <row r="36" spans="1:2">
      <c r="A36" s="3" t="s">
        <v>291</v>
      </c>
    </row>
    <row r="37" spans="1:2">
      <c r="A37" s="4" t="s">
        <v>292</v>
      </c>
      <c r="B37"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5"/>
  </cols>
  <sheetData>
    <row r="1" spans="1:2">
      <c r="A1" s="1" t="s">
        <v>308</v>
      </c>
      <c r="B1" s="2" t="s">
        <v>309</v>
      </c>
    </row>
    <row r="2" spans="1:2">
      <c r="A2" s="3" t="s">
        <v>310</v>
      </c>
    </row>
    <row r="3" spans="1:2">
      <c r="A3" s="4" t="s">
        <v>311</v>
      </c>
      <c r="B3" s="5" t="n">
        <v>6</v>
      </c>
    </row>
    <row r="4" spans="1:2">
      <c r="A4" s="4" t="s">
        <v>312</v>
      </c>
      <c r="B4" s="6" t="n">
        <v>5981520</v>
      </c>
    </row>
    <row r="5" spans="1:2">
      <c r="A5" s="4" t="s">
        <v>313</v>
      </c>
      <c r="B5" s="6" t="n">
        <v>178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6</v>
      </c>
    </row>
    <row r="2" spans="1:3">
      <c r="A2" s="3" t="s">
        <v>310</v>
      </c>
    </row>
    <row r="3" spans="1:3">
      <c r="A3" s="4" t="s">
        <v>315</v>
      </c>
      <c r="C3" s="6" t="n">
        <v>17988827</v>
      </c>
    </row>
    <row r="4" spans="1:3">
      <c r="A4" s="4" t="s">
        <v>316</v>
      </c>
      <c r="C4" s="5" t="n">
        <v>-56886</v>
      </c>
    </row>
    <row r="5" spans="1:3">
      <c r="A5" s="4" t="s">
        <v>317</v>
      </c>
      <c r="C5" s="5" t="n">
        <v>17931941</v>
      </c>
    </row>
    <row r="6" spans="1:3">
      <c r="A6" s="4" t="s">
        <v>318</v>
      </c>
    </row>
    <row r="7" spans="1:3">
      <c r="A7" s="3" t="s">
        <v>310</v>
      </c>
    </row>
    <row r="8" spans="1:3">
      <c r="A8" s="4" t="s">
        <v>315</v>
      </c>
      <c r="C8" s="5" t="n">
        <v>3241005</v>
      </c>
    </row>
    <row r="9" spans="1:3">
      <c r="A9" s="4" t="s">
        <v>316</v>
      </c>
      <c r="C9" s="5" t="n">
        <v>-2505</v>
      </c>
    </row>
    <row r="10" spans="1:3">
      <c r="A10" s="4" t="s">
        <v>317</v>
      </c>
      <c r="C10" s="5" t="n">
        <v>3238500</v>
      </c>
    </row>
    <row r="11" spans="1:3">
      <c r="A11" s="4" t="s">
        <v>319</v>
      </c>
    </row>
    <row r="12" spans="1:3">
      <c r="A12" s="3" t="s">
        <v>310</v>
      </c>
    </row>
    <row r="13" spans="1:3">
      <c r="A13" s="4" t="s">
        <v>315</v>
      </c>
      <c r="B13" s="6" t="n">
        <v>5999356</v>
      </c>
      <c r="C13" s="5" t="n">
        <v>14747822</v>
      </c>
    </row>
    <row r="14" spans="1:3">
      <c r="A14" s="4" t="s">
        <v>316</v>
      </c>
      <c r="B14" s="5" t="n">
        <v>-17836</v>
      </c>
      <c r="C14" s="5" t="n">
        <v>-54381</v>
      </c>
    </row>
    <row r="15" spans="1:3">
      <c r="A15" s="4" t="s">
        <v>317</v>
      </c>
      <c r="B15" s="6" t="n">
        <v>5981520</v>
      </c>
      <c r="C15" s="6" t="n">
        <v>14693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0</v>
      </c>
      <c r="B1" s="2" t="s">
        <v>2</v>
      </c>
      <c r="C1" s="2" t="s">
        <v>36</v>
      </c>
    </row>
    <row r="2" spans="1:3">
      <c r="A2" s="3" t="s">
        <v>158</v>
      </c>
    </row>
    <row r="3" spans="1:3">
      <c r="A3" s="4" t="s">
        <v>321</v>
      </c>
      <c r="B3" s="6" t="n">
        <v>618417</v>
      </c>
      <c r="C3" s="6" t="n">
        <v>793940</v>
      </c>
    </row>
    <row r="4" spans="1:3">
      <c r="A4" s="4" t="s">
        <v>40</v>
      </c>
      <c r="B4" s="5" t="n">
        <v>555430</v>
      </c>
      <c r="C4" s="5" t="n">
        <v>510601</v>
      </c>
    </row>
    <row r="5" spans="1:3">
      <c r="A5" s="4" t="s">
        <v>322</v>
      </c>
      <c r="B5" s="6" t="n">
        <v>1173847</v>
      </c>
      <c r="C5" s="6" t="n">
        <v>1304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3</v>
      </c>
      <c r="B1" s="2" t="s">
        <v>2</v>
      </c>
      <c r="C1" s="2" t="s">
        <v>36</v>
      </c>
    </row>
    <row r="2" spans="1:3">
      <c r="A2" s="3" t="s">
        <v>291</v>
      </c>
    </row>
    <row r="3" spans="1:3">
      <c r="A3" s="4" t="s">
        <v>324</v>
      </c>
      <c r="B3" s="6" t="n">
        <v>821590</v>
      </c>
      <c r="C3" s="6" t="n">
        <v>833306</v>
      </c>
    </row>
    <row r="4" spans="1:3">
      <c r="A4" s="4" t="s">
        <v>325</v>
      </c>
      <c r="B4" s="5" t="n">
        <v>-709117</v>
      </c>
      <c r="C4" s="5" t="n">
        <v>-711846</v>
      </c>
    </row>
    <row r="5" spans="1:3">
      <c r="A5" s="4" t="s">
        <v>326</v>
      </c>
      <c r="B5" s="5" t="n">
        <v>112473</v>
      </c>
      <c r="C5" s="5" t="n">
        <v>121460</v>
      </c>
    </row>
    <row r="6" spans="1:3">
      <c r="A6" s="4" t="s">
        <v>290</v>
      </c>
    </row>
    <row r="7" spans="1:3">
      <c r="A7" s="3" t="s">
        <v>291</v>
      </c>
    </row>
    <row r="8" spans="1:3">
      <c r="A8" s="4" t="s">
        <v>324</v>
      </c>
      <c r="B8" s="5" t="n">
        <v>82686</v>
      </c>
      <c r="C8" s="5" t="n">
        <v>82686</v>
      </c>
    </row>
    <row r="9" spans="1:3">
      <c r="A9" s="4" t="s">
        <v>327</v>
      </c>
    </row>
    <row r="10" spans="1:3">
      <c r="A10" s="3" t="s">
        <v>291</v>
      </c>
    </row>
    <row r="11" spans="1:3">
      <c r="A11" s="4" t="s">
        <v>324</v>
      </c>
      <c r="B11" s="5" t="n">
        <v>159489</v>
      </c>
      <c r="C11" s="5" t="n">
        <v>171724</v>
      </c>
    </row>
    <row r="12" spans="1:3">
      <c r="A12" s="4" t="s">
        <v>328</v>
      </c>
    </row>
    <row r="13" spans="1:3">
      <c r="A13" s="3" t="s">
        <v>291</v>
      </c>
    </row>
    <row r="14" spans="1:3">
      <c r="A14" s="4" t="s">
        <v>324</v>
      </c>
      <c r="B14" s="5" t="n">
        <v>447653</v>
      </c>
      <c r="C14" s="5" t="n">
        <v>445134</v>
      </c>
    </row>
    <row r="15" spans="1:3">
      <c r="A15" s="4" t="s">
        <v>300</v>
      </c>
    </row>
    <row r="16" spans="1:3">
      <c r="A16" s="3" t="s">
        <v>291</v>
      </c>
    </row>
    <row r="17" spans="1:3">
      <c r="A17" s="4" t="s">
        <v>324</v>
      </c>
      <c r="B17" s="6" t="n">
        <v>131762</v>
      </c>
      <c r="C17" s="6" t="n">
        <v>133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36</v>
      </c>
    </row>
    <row r="2" spans="1:3">
      <c r="A2" s="3" t="s">
        <v>163</v>
      </c>
    </row>
    <row r="3" spans="1:3">
      <c r="A3" s="4" t="s">
        <v>330</v>
      </c>
      <c r="B3" s="6" t="n">
        <v>547519</v>
      </c>
      <c r="C3" s="6" t="n">
        <v>895638</v>
      </c>
    </row>
    <row r="4" spans="1:3">
      <c r="A4" s="4" t="s">
        <v>331</v>
      </c>
      <c r="B4" s="5" t="n">
        <v>140637</v>
      </c>
      <c r="C4" s="5" t="n">
        <v>95416</v>
      </c>
    </row>
    <row r="5" spans="1:3">
      <c r="A5" s="4" t="s">
        <v>332</v>
      </c>
      <c r="B5" s="5" t="n">
        <v>1782131</v>
      </c>
      <c r="C5" s="5" t="n">
        <v>1435109</v>
      </c>
    </row>
    <row r="6" spans="1:3">
      <c r="A6" s="4" t="s">
        <v>333</v>
      </c>
      <c r="B6" s="5" t="n">
        <v>682263</v>
      </c>
      <c r="C6" s="5" t="n">
        <v>807763</v>
      </c>
    </row>
    <row r="7" spans="1:3">
      <c r="A7" s="4" t="s">
        <v>334</v>
      </c>
      <c r="B7" s="6" t="n">
        <v>3152550</v>
      </c>
      <c r="C7" s="6" t="n">
        <v>32339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35</v>
      </c>
      <c r="B1" s="2" t="s">
        <v>336</v>
      </c>
      <c r="C1" s="2" t="s">
        <v>2</v>
      </c>
      <c r="D1" s="2" t="s">
        <v>36</v>
      </c>
      <c r="E1" s="2" t="s">
        <v>337</v>
      </c>
    </row>
    <row r="2" spans="1:5">
      <c r="A2" s="3" t="s">
        <v>166</v>
      </c>
    </row>
    <row r="3" spans="1:5">
      <c r="A3" s="4" t="s">
        <v>338</v>
      </c>
      <c r="E3" s="6" t="n">
        <v>1500000</v>
      </c>
    </row>
    <row r="4" spans="1:5">
      <c r="A4" s="4" t="s">
        <v>339</v>
      </c>
      <c r="C4" s="6" t="n">
        <v>6250</v>
      </c>
      <c r="D4" s="6" t="n">
        <v>75000</v>
      </c>
    </row>
    <row r="5" spans="1:5">
      <c r="A5" s="4" t="s">
        <v>340</v>
      </c>
      <c r="C5" s="4" t="s">
        <v>341</v>
      </c>
    </row>
    <row r="6" spans="1:5">
      <c r="A6" s="4" t="s">
        <v>81</v>
      </c>
      <c r="B6" s="6" t="n">
        <v>368750</v>
      </c>
      <c r="C6" s="6" t="n">
        <v>368750</v>
      </c>
    </row>
    <row r="7" spans="1:5">
      <c r="A7" s="4" t="s">
        <v>342</v>
      </c>
      <c r="B7" s="4" t="s">
        <v>343</v>
      </c>
    </row>
    <row r="8" spans="1:5">
      <c r="A8" s="4" t="s">
        <v>344</v>
      </c>
      <c r="B8"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5</v>
      </c>
      <c r="B1" s="2" t="s">
        <v>2</v>
      </c>
      <c r="C1" s="2" t="s">
        <v>36</v>
      </c>
    </row>
    <row r="2" spans="1:3">
      <c r="A2" s="3" t="s">
        <v>168</v>
      </c>
    </row>
    <row r="3" spans="1:3">
      <c r="A3" s="4" t="s">
        <v>346</v>
      </c>
      <c r="B3" s="6" t="n">
        <v>13678</v>
      </c>
      <c r="C3" s="6" t="n">
        <v>380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0</v>
      </c>
      <c r="B1" s="2" t="s">
        <v>1</v>
      </c>
    </row>
    <row r="2" spans="1:3">
      <c r="B2" s="2" t="s">
        <v>2</v>
      </c>
      <c r="C2" s="2" t="s">
        <v>36</v>
      </c>
    </row>
    <row r="3" spans="1:3">
      <c r="A3" s="3" t="s">
        <v>91</v>
      </c>
    </row>
    <row r="4" spans="1:3">
      <c r="A4" s="4" t="s">
        <v>87</v>
      </c>
      <c r="B4" s="6" t="n">
        <v>-14368530</v>
      </c>
      <c r="C4" s="6" t="n">
        <v>-25294503</v>
      </c>
    </row>
    <row r="5" spans="1:3">
      <c r="A5" s="4" t="s">
        <v>92</v>
      </c>
      <c r="B5" s="5" t="n">
        <v>39050</v>
      </c>
      <c r="C5" s="5" t="n">
        <v>-50764</v>
      </c>
    </row>
    <row r="6" spans="1:3">
      <c r="A6" s="4" t="s">
        <v>93</v>
      </c>
      <c r="B6" s="6" t="n">
        <v>-14329480</v>
      </c>
      <c r="C6" s="6" t="n">
        <v>-253452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36</v>
      </c>
    </row>
    <row r="2" spans="1:3">
      <c r="A2" s="3" t="s">
        <v>168</v>
      </c>
    </row>
    <row r="3" spans="1:3">
      <c r="A3" s="4" t="s">
        <v>348</v>
      </c>
      <c r="B3" s="6" t="n">
        <v>154660</v>
      </c>
      <c r="C3" s="6" t="n">
        <v>154660</v>
      </c>
    </row>
    <row r="4" spans="1:3">
      <c r="A4" s="4" t="s">
        <v>349</v>
      </c>
      <c r="B4" s="5" t="n">
        <v>-148438</v>
      </c>
      <c r="C4" s="5" t="n">
        <v>-135995</v>
      </c>
    </row>
    <row r="5" spans="1:3">
      <c r="A5" s="4" t="s">
        <v>350</v>
      </c>
      <c r="B5" s="6" t="n">
        <v>6222</v>
      </c>
      <c r="C5" s="6" t="n">
        <v>18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6</v>
      </c>
    </row>
    <row r="3" spans="1:3">
      <c r="A3" s="4" t="s">
        <v>352</v>
      </c>
    </row>
    <row r="4" spans="1:3">
      <c r="A4" s="3" t="s">
        <v>353</v>
      </c>
    </row>
    <row r="5" spans="1:3">
      <c r="A5" s="4" t="s">
        <v>354</v>
      </c>
      <c r="B5" s="5" t="n">
        <v>15871708</v>
      </c>
      <c r="C5" s="5" t="n">
        <v>89611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13"/>
    <col customWidth="1" max="6" min="6" width="20"/>
    <col customWidth="1" max="7" min="7" width="27"/>
    <col customWidth="1" max="8" min="8" width="20"/>
  </cols>
  <sheetData>
    <row r="1" spans="1:8">
      <c r="A1" s="1" t="s">
        <v>355</v>
      </c>
      <c r="B1" s="2" t="s">
        <v>356</v>
      </c>
      <c r="C1" s="2" t="s">
        <v>357</v>
      </c>
      <c r="D1" s="2" t="s">
        <v>358</v>
      </c>
      <c r="E1" s="2" t="s">
        <v>359</v>
      </c>
      <c r="F1" s="2" t="s">
        <v>360</v>
      </c>
      <c r="G1" s="2" t="s">
        <v>361</v>
      </c>
      <c r="H1" s="2" t="s">
        <v>362</v>
      </c>
    </row>
    <row r="2" spans="1:8">
      <c r="A2" s="3" t="s">
        <v>174</v>
      </c>
    </row>
    <row r="3" spans="1:8">
      <c r="A3" s="4" t="s">
        <v>363</v>
      </c>
      <c r="F3" s="5" t="n">
        <v>75000000</v>
      </c>
      <c r="G3" s="5" t="n">
        <v>50000000</v>
      </c>
      <c r="H3" s="5" t="n">
        <v>75000000</v>
      </c>
    </row>
    <row r="4" spans="1:8">
      <c r="A4" s="4" t="s">
        <v>364</v>
      </c>
      <c r="E4" s="9" t="n">
        <v>0.1</v>
      </c>
    </row>
    <row r="5" spans="1:8">
      <c r="A5" s="4" t="s">
        <v>365</v>
      </c>
      <c r="B5" s="5" t="n">
        <v>5769231</v>
      </c>
      <c r="C5" s="5" t="n">
        <v>3265309</v>
      </c>
      <c r="D5" s="5" t="n">
        <v>3030304</v>
      </c>
    </row>
    <row r="6" spans="1:8">
      <c r="A6" s="4" t="s">
        <v>366</v>
      </c>
      <c r="B6" s="5" t="n">
        <v>5769231</v>
      </c>
      <c r="C6" s="5" t="n">
        <v>1632654</v>
      </c>
      <c r="D6" s="5" t="n">
        <v>1515152</v>
      </c>
      <c r="F6" s="5" t="n">
        <v>6115385</v>
      </c>
    </row>
    <row r="7" spans="1:8">
      <c r="A7" s="4" t="s">
        <v>367</v>
      </c>
      <c r="B7" s="6" t="n">
        <v>1</v>
      </c>
      <c r="C7" s="10" t="n">
        <v>0.5</v>
      </c>
      <c r="D7" s="10" t="n">
        <v>0.5</v>
      </c>
    </row>
    <row r="8" spans="1:8">
      <c r="A8" s="4" t="s">
        <v>368</v>
      </c>
      <c r="B8" s="6" t="n">
        <v>7500000</v>
      </c>
      <c r="C8" s="6" t="n">
        <v>8000007</v>
      </c>
      <c r="D8" s="6" t="n">
        <v>10000003</v>
      </c>
    </row>
    <row r="9" spans="1:8">
      <c r="A9" s="4" t="s">
        <v>369</v>
      </c>
      <c r="B9" s="8" t="n">
        <v>1.3</v>
      </c>
      <c r="C9" s="8" t="n">
        <v>2.45</v>
      </c>
      <c r="D9" s="8" t="n">
        <v>3.3</v>
      </c>
    </row>
    <row r="10" spans="1:8">
      <c r="A10" s="4" t="s">
        <v>370</v>
      </c>
      <c r="B10" s="8" t="n">
        <v>1.67</v>
      </c>
      <c r="C10" s="8" t="n">
        <v>2.85</v>
      </c>
      <c r="D10" s="6" t="n">
        <v>4</v>
      </c>
    </row>
    <row r="11" spans="1:8">
      <c r="A11" s="4" t="s">
        <v>371</v>
      </c>
      <c r="F11" s="5" t="n">
        <v>18075</v>
      </c>
    </row>
    <row r="12" spans="1:8">
      <c r="A12" s="4" t="s">
        <v>372</v>
      </c>
      <c r="B12" s="5" t="n">
        <v>346154</v>
      </c>
      <c r="C12" s="5" t="n">
        <v>195919</v>
      </c>
      <c r="D12" s="5" t="n">
        <v>181818</v>
      </c>
    </row>
    <row r="13" spans="1:8">
      <c r="A13" s="4" t="s">
        <v>373</v>
      </c>
      <c r="B13" s="11" t="n">
        <v>1.625</v>
      </c>
    </row>
    <row r="14" spans="1:8">
      <c r="A14" s="4" t="s">
        <v>374</v>
      </c>
      <c r="B14" s="6" t="n">
        <v>896117</v>
      </c>
      <c r="C14" s="6" t="n">
        <v>830111</v>
      </c>
      <c r="D14" s="6" t="n">
        <v>1193052</v>
      </c>
    </row>
    <row r="15" spans="1:8">
      <c r="A15" s="4" t="s">
        <v>375</v>
      </c>
      <c r="B15" s="5" t="n">
        <v>286906</v>
      </c>
      <c r="C15" s="5" t="n">
        <v>270754</v>
      </c>
      <c r="D15" s="5" t="n">
        <v>434320</v>
      </c>
    </row>
    <row r="16" spans="1:8">
      <c r="A16" s="4" t="s">
        <v>376</v>
      </c>
      <c r="B16" s="6" t="n">
        <v>627211</v>
      </c>
      <c r="C16" s="5" t="n">
        <v>559357</v>
      </c>
      <c r="D16" s="5" t="n">
        <v>758732</v>
      </c>
    </row>
    <row r="17" spans="1:8">
      <c r="A17" s="4" t="s">
        <v>377</v>
      </c>
      <c r="C17" s="5" t="n">
        <v>219577</v>
      </c>
      <c r="D17" s="5" t="n">
        <v>333050</v>
      </c>
    </row>
    <row r="18" spans="1:8">
      <c r="A18" s="4" t="s">
        <v>378</v>
      </c>
      <c r="C18" s="6" t="n">
        <v>610534</v>
      </c>
      <c r="D18" s="6" t="n">
        <v>860002</v>
      </c>
    </row>
    <row r="19" spans="1:8">
      <c r="A19" s="4" t="s">
        <v>379</v>
      </c>
      <c r="G19" s="6" t="n">
        <v>5354093</v>
      </c>
    </row>
    <row r="20" spans="1:8">
      <c r="A20" s="4" t="s">
        <v>380</v>
      </c>
      <c r="G20" s="5" t="n">
        <v>1652623</v>
      </c>
    </row>
    <row r="21" spans="1:8">
      <c r="A21" s="4" t="s">
        <v>107</v>
      </c>
      <c r="G21" s="6" t="n">
        <v>77500</v>
      </c>
    </row>
    <row r="22" spans="1:8">
      <c r="A22" s="4" t="s">
        <v>381</v>
      </c>
      <c r="G22" s="5"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384</v>
      </c>
      <c r="D1" s="2" t="s">
        <v>385</v>
      </c>
    </row>
    <row r="2" spans="1:4">
      <c r="A2" s="3" t="s">
        <v>174</v>
      </c>
    </row>
    <row r="3" spans="1:4">
      <c r="A3" s="4" t="s">
        <v>386</v>
      </c>
      <c r="C3" s="6" t="n">
        <v>2360459</v>
      </c>
      <c r="D3" s="6" t="n">
        <v>3673168</v>
      </c>
    </row>
    <row r="4" spans="1:4">
      <c r="A4" s="4" t="s">
        <v>387</v>
      </c>
      <c r="C4" s="5" t="n">
        <v>5639548</v>
      </c>
      <c r="D4" s="5" t="n">
        <v>6326835</v>
      </c>
    </row>
    <row r="5" spans="1:4">
      <c r="A5" s="4" t="s">
        <v>388</v>
      </c>
      <c r="B5" s="6" t="n">
        <v>7500000</v>
      </c>
      <c r="C5" s="6" t="n">
        <v>8000007</v>
      </c>
      <c r="D5" s="6" t="n">
        <v>10000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9</v>
      </c>
      <c r="B1" s="2" t="s">
        <v>1</v>
      </c>
    </row>
    <row r="2" spans="1:3">
      <c r="B2" s="2" t="s">
        <v>2</v>
      </c>
      <c r="C2" s="2" t="s">
        <v>36</v>
      </c>
    </row>
    <row r="3" spans="1:3">
      <c r="A3" s="3" t="s">
        <v>174</v>
      </c>
    </row>
    <row r="4" spans="1:3">
      <c r="A4" s="4" t="s">
        <v>390</v>
      </c>
      <c r="B4" s="5" t="n">
        <v>15000</v>
      </c>
      <c r="C4" s="5" t="n">
        <v>15000</v>
      </c>
    </row>
    <row r="5" spans="1:3">
      <c r="A5" s="4" t="s">
        <v>391</v>
      </c>
      <c r="B5" s="6" t="n">
        <v>22650</v>
      </c>
      <c r="C5" s="6" t="n">
        <v>31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s>
  <sheetData>
    <row r="1" spans="1:5">
      <c r="A1" s="1" t="s">
        <v>392</v>
      </c>
      <c r="B1" s="2" t="s">
        <v>393</v>
      </c>
      <c r="C1" s="2" t="s">
        <v>394</v>
      </c>
      <c r="D1" s="2" t="s">
        <v>2</v>
      </c>
      <c r="E1" s="2" t="s">
        <v>36</v>
      </c>
    </row>
    <row r="2" spans="1:5">
      <c r="A2" s="3" t="s">
        <v>395</v>
      </c>
    </row>
    <row r="3" spans="1:5">
      <c r="A3" s="4" t="s">
        <v>396</v>
      </c>
      <c r="D3" s="6" t="n">
        <v>0</v>
      </c>
    </row>
    <row r="4" spans="1:5">
      <c r="A4" s="4" t="s">
        <v>397</v>
      </c>
      <c r="D4" s="4" t="s">
        <v>398</v>
      </c>
    </row>
    <row r="5" spans="1:5">
      <c r="A5" s="4" t="s">
        <v>399</v>
      </c>
    </row>
    <row r="6" spans="1:5">
      <c r="A6" s="3" t="s">
        <v>395</v>
      </c>
    </row>
    <row r="7" spans="1:5">
      <c r="A7" s="4" t="s">
        <v>400</v>
      </c>
      <c r="D7" s="5" t="n">
        <v>3071721</v>
      </c>
      <c r="E7" s="5" t="n">
        <v>1814231</v>
      </c>
    </row>
    <row r="8" spans="1:5">
      <c r="A8" s="4" t="s">
        <v>401</v>
      </c>
      <c r="D8" s="4" t="s">
        <v>398</v>
      </c>
    </row>
    <row r="9" spans="1:5">
      <c r="A9" s="4" t="s">
        <v>402</v>
      </c>
      <c r="D9" s="5" t="n">
        <v>1483185</v>
      </c>
    </row>
    <row r="10" spans="1:5">
      <c r="A10" s="4" t="s">
        <v>403</v>
      </c>
      <c r="D10" s="8" t="n">
        <v>1.6</v>
      </c>
    </row>
    <row r="11" spans="1:5">
      <c r="A11" s="4" t="s">
        <v>404</v>
      </c>
      <c r="D11" s="6" t="n">
        <v>0</v>
      </c>
      <c r="E11" s="6" t="n">
        <v>97872</v>
      </c>
    </row>
    <row r="12" spans="1:5">
      <c r="A12" s="4" t="s">
        <v>405</v>
      </c>
      <c r="D12" s="8" t="n">
        <v>1.04</v>
      </c>
      <c r="E12" s="8" t="n">
        <v>1.53</v>
      </c>
    </row>
    <row r="13" spans="1:5">
      <c r="A13" s="4" t="s">
        <v>406</v>
      </c>
      <c r="D13" s="6" t="n">
        <v>1393837</v>
      </c>
    </row>
    <row r="14" spans="1:5">
      <c r="A14" s="4" t="s">
        <v>407</v>
      </c>
      <c r="D14" s="4" t="s">
        <v>408</v>
      </c>
    </row>
    <row r="15" spans="1:5">
      <c r="A15" s="4" t="s">
        <v>409</v>
      </c>
    </row>
    <row r="16" spans="1:5">
      <c r="A16" s="3" t="s">
        <v>395</v>
      </c>
    </row>
    <row r="17" spans="1:5">
      <c r="A17" s="4" t="s">
        <v>410</v>
      </c>
      <c r="D17" s="5" t="n">
        <v>16725</v>
      </c>
      <c r="E17" s="5" t="n">
        <v>47300</v>
      </c>
    </row>
    <row r="18" spans="1:5">
      <c r="A18" s="4" t="s">
        <v>406</v>
      </c>
      <c r="D18" s="6" t="n">
        <v>21774</v>
      </c>
    </row>
    <row r="19" spans="1:5">
      <c r="A19" s="4" t="s">
        <v>407</v>
      </c>
      <c r="D19" s="4" t="s">
        <v>411</v>
      </c>
    </row>
    <row r="20" spans="1:5">
      <c r="A20" s="4" t="s">
        <v>412</v>
      </c>
    </row>
    <row r="21" spans="1:5">
      <c r="A21" s="3" t="s">
        <v>395</v>
      </c>
    </row>
    <row r="22" spans="1:5">
      <c r="A22" s="4" t="s">
        <v>413</v>
      </c>
      <c r="D22" s="5" t="n">
        <v>1700000</v>
      </c>
    </row>
    <row r="23" spans="1:5">
      <c r="A23" s="4" t="s">
        <v>414</v>
      </c>
      <c r="B23" s="5" t="n">
        <v>1700000</v>
      </c>
    </row>
    <row r="24" spans="1:5">
      <c r="A24" s="4" t="s">
        <v>415</v>
      </c>
      <c r="D24" s="5" t="n">
        <v>573729</v>
      </c>
    </row>
    <row r="25" spans="1:5">
      <c r="A25" s="4" t="s">
        <v>416</v>
      </c>
    </row>
    <row r="26" spans="1:5">
      <c r="A26" s="3" t="s">
        <v>395</v>
      </c>
    </row>
    <row r="27" spans="1:5">
      <c r="A27" s="4" t="s">
        <v>400</v>
      </c>
      <c r="D27" s="5" t="n">
        <v>2790721</v>
      </c>
    </row>
    <row r="28" spans="1:5">
      <c r="A28" s="4" t="s">
        <v>417</v>
      </c>
    </row>
    <row r="29" spans="1:5">
      <c r="A29" s="3" t="s">
        <v>395</v>
      </c>
    </row>
    <row r="30" spans="1:5">
      <c r="A30" s="4" t="s">
        <v>410</v>
      </c>
      <c r="D30" s="5" t="n">
        <v>16725</v>
      </c>
    </row>
    <row r="31" spans="1:5">
      <c r="A31" s="4" t="s">
        <v>418</v>
      </c>
    </row>
    <row r="32" spans="1:5">
      <c r="A32" s="3" t="s">
        <v>395</v>
      </c>
    </row>
    <row r="33" spans="1:5">
      <c r="A33" s="4" t="s">
        <v>413</v>
      </c>
      <c r="D33" s="5" t="n">
        <v>0</v>
      </c>
    </row>
    <row r="34" spans="1:5">
      <c r="A34" s="4" t="s">
        <v>419</v>
      </c>
    </row>
    <row r="35" spans="1:5">
      <c r="A35" s="3" t="s">
        <v>395</v>
      </c>
    </row>
    <row r="36" spans="1:5">
      <c r="A36" s="4" t="s">
        <v>400</v>
      </c>
      <c r="D36" s="5" t="n">
        <v>269000</v>
      </c>
    </row>
    <row r="37" spans="1:5">
      <c r="A37" s="4" t="s">
        <v>420</v>
      </c>
    </row>
    <row r="38" spans="1:5">
      <c r="A38" s="3" t="s">
        <v>395</v>
      </c>
    </row>
    <row r="39" spans="1:5">
      <c r="A39" s="4" t="s">
        <v>421</v>
      </c>
      <c r="D39" s="4" t="s">
        <v>422</v>
      </c>
    </row>
    <row r="40" spans="1:5">
      <c r="A40" s="4" t="s">
        <v>423</v>
      </c>
    </row>
    <row r="41" spans="1:5">
      <c r="A41" s="3" t="s">
        <v>395</v>
      </c>
    </row>
    <row r="42" spans="1:5">
      <c r="A42" s="4" t="s">
        <v>421</v>
      </c>
      <c r="D42" s="4" t="s">
        <v>424</v>
      </c>
    </row>
    <row r="43" spans="1:5">
      <c r="A43" s="4" t="s">
        <v>425</v>
      </c>
    </row>
    <row r="44" spans="1:5">
      <c r="A44" s="3" t="s">
        <v>395</v>
      </c>
    </row>
    <row r="45" spans="1:5">
      <c r="A45" s="4" t="s">
        <v>426</v>
      </c>
      <c r="D45" s="4" t="s">
        <v>427</v>
      </c>
    </row>
    <row r="46" spans="1:5">
      <c r="A46" s="4" t="s">
        <v>428</v>
      </c>
    </row>
    <row r="47" spans="1:5">
      <c r="A47" s="3" t="s">
        <v>395</v>
      </c>
    </row>
    <row r="48" spans="1:5">
      <c r="A48" s="4" t="s">
        <v>426</v>
      </c>
      <c r="D48" s="4" t="s">
        <v>303</v>
      </c>
    </row>
    <row r="49" spans="1:5">
      <c r="A49" s="4" t="s">
        <v>429</v>
      </c>
      <c r="D49" s="4" t="s">
        <v>430</v>
      </c>
    </row>
    <row r="50" spans="1:5">
      <c r="A50" s="4" t="s">
        <v>431</v>
      </c>
    </row>
    <row r="51" spans="1:5">
      <c r="A51" s="3" t="s">
        <v>395</v>
      </c>
    </row>
    <row r="52" spans="1:5">
      <c r="A52" s="4" t="s">
        <v>402</v>
      </c>
      <c r="E52" s="5" t="n">
        <v>483260</v>
      </c>
    </row>
    <row r="53" spans="1:5">
      <c r="A53" s="4" t="s">
        <v>432</v>
      </c>
      <c r="E53" s="6" t="n">
        <v>738937</v>
      </c>
    </row>
    <row r="54" spans="1:5">
      <c r="A54" s="4" t="s">
        <v>433</v>
      </c>
    </row>
    <row r="55" spans="1:5">
      <c r="A55" s="3" t="s">
        <v>395</v>
      </c>
    </row>
    <row r="56" spans="1:5">
      <c r="A56" s="4" t="s">
        <v>403</v>
      </c>
      <c r="E56" s="8" t="n">
        <v>1.84</v>
      </c>
    </row>
    <row r="57" spans="1:5">
      <c r="A57" s="4" t="s">
        <v>434</v>
      </c>
    </row>
    <row r="58" spans="1:5">
      <c r="A58" s="3" t="s">
        <v>395</v>
      </c>
    </row>
    <row r="59" spans="1:5">
      <c r="A59" s="4" t="s">
        <v>403</v>
      </c>
      <c r="E59" s="8" t="n">
        <v>6.18</v>
      </c>
    </row>
    <row r="60" spans="1:5">
      <c r="A60" s="4" t="s">
        <v>435</v>
      </c>
    </row>
    <row r="61" spans="1:5">
      <c r="A61" s="3" t="s">
        <v>395</v>
      </c>
    </row>
    <row r="62" spans="1:5">
      <c r="A62" s="4" t="s">
        <v>402</v>
      </c>
      <c r="D62" s="5" t="n">
        <v>1483185</v>
      </c>
    </row>
    <row r="63" spans="1:5">
      <c r="A63" s="4" t="s">
        <v>432</v>
      </c>
      <c r="D63" s="6" t="n">
        <v>1540866</v>
      </c>
    </row>
    <row r="64" spans="1:5">
      <c r="A64" s="4" t="s">
        <v>436</v>
      </c>
    </row>
    <row r="65" spans="1:5">
      <c r="A65" s="3" t="s">
        <v>395</v>
      </c>
    </row>
    <row r="66" spans="1:5">
      <c r="A66" s="4" t="s">
        <v>403</v>
      </c>
      <c r="D66" s="8" t="n">
        <v>1.09</v>
      </c>
    </row>
    <row r="67" spans="1:5">
      <c r="A67" s="4" t="s">
        <v>437</v>
      </c>
    </row>
    <row r="68" spans="1:5">
      <c r="A68" s="3" t="s">
        <v>395</v>
      </c>
    </row>
    <row r="69" spans="1:5">
      <c r="A69" s="4" t="s">
        <v>403</v>
      </c>
      <c r="D69" s="8" t="n">
        <v>2.29</v>
      </c>
    </row>
    <row r="70" spans="1:5">
      <c r="A70" s="4" t="s">
        <v>438</v>
      </c>
    </row>
    <row r="71" spans="1:5">
      <c r="A71" s="3" t="s">
        <v>395</v>
      </c>
    </row>
    <row r="72" spans="1:5">
      <c r="A72" s="4" t="s">
        <v>402</v>
      </c>
      <c r="C72" s="5" t="n">
        <v>1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6</v>
      </c>
    </row>
    <row r="3" spans="1:3">
      <c r="A3" s="3" t="s">
        <v>440</v>
      </c>
    </row>
    <row r="4" spans="1:3">
      <c r="A4" s="4" t="s">
        <v>441</v>
      </c>
      <c r="B4" s="6" t="n">
        <v>1228335</v>
      </c>
      <c r="C4" s="6" t="n">
        <v>1044167</v>
      </c>
    </row>
    <row r="5" spans="1:3">
      <c r="A5" s="4" t="s">
        <v>442</v>
      </c>
    </row>
    <row r="6" spans="1:3">
      <c r="A6" s="3" t="s">
        <v>440</v>
      </c>
    </row>
    <row r="7" spans="1:3">
      <c r="A7" s="4" t="s">
        <v>441</v>
      </c>
      <c r="B7" s="5" t="n">
        <v>883855</v>
      </c>
      <c r="C7" s="5" t="n">
        <v>765726</v>
      </c>
    </row>
    <row r="8" spans="1:3">
      <c r="A8" s="4" t="s">
        <v>443</v>
      </c>
    </row>
    <row r="9" spans="1:3">
      <c r="A9" s="3" t="s">
        <v>440</v>
      </c>
    </row>
    <row r="10" spans="1:3">
      <c r="A10" s="4" t="s">
        <v>441</v>
      </c>
      <c r="B10" s="6" t="n">
        <v>344480</v>
      </c>
      <c r="C10" s="6" t="n">
        <v>2784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4</v>
      </c>
      <c r="B1" s="2" t="s">
        <v>1</v>
      </c>
    </row>
    <row r="2" spans="1:3">
      <c r="B2" s="2" t="s">
        <v>2</v>
      </c>
      <c r="C2" s="2" t="s">
        <v>36</v>
      </c>
    </row>
    <row r="3" spans="1:3">
      <c r="A3" s="3" t="s">
        <v>395</v>
      </c>
    </row>
    <row r="4" spans="1:3">
      <c r="A4" s="4" t="s">
        <v>445</v>
      </c>
      <c r="B4" s="4" t="s">
        <v>446</v>
      </c>
      <c r="C4" s="4" t="s">
        <v>446</v>
      </c>
    </row>
    <row r="5" spans="1:3">
      <c r="A5" s="4" t="s">
        <v>447</v>
      </c>
      <c r="B5" s="4" t="s">
        <v>448</v>
      </c>
      <c r="C5" s="4" t="s">
        <v>448</v>
      </c>
    </row>
    <row r="6" spans="1:3">
      <c r="A6" s="4" t="s">
        <v>449</v>
      </c>
      <c r="B6" s="4" t="s">
        <v>450</v>
      </c>
      <c r="C6" s="4" t="s">
        <v>451</v>
      </c>
    </row>
    <row r="7" spans="1:3">
      <c r="A7" s="4" t="s">
        <v>452</v>
      </c>
      <c r="B7" s="4" t="s">
        <v>453</v>
      </c>
      <c r="C7" s="4" t="s">
        <v>454</v>
      </c>
    </row>
    <row r="8" spans="1:3">
      <c r="A8" s="4" t="s">
        <v>455</v>
      </c>
      <c r="B8" s="4" t="s">
        <v>456</v>
      </c>
      <c r="C8" s="4" t="s">
        <v>457</v>
      </c>
    </row>
    <row r="9" spans="1:3">
      <c r="A9" s="4" t="s">
        <v>458</v>
      </c>
    </row>
    <row r="10" spans="1:3">
      <c r="A10" s="3" t="s">
        <v>395</v>
      </c>
    </row>
    <row r="11" spans="1:3">
      <c r="A11" s="4" t="s">
        <v>459</v>
      </c>
      <c r="B11" s="4" t="s">
        <v>460</v>
      </c>
      <c r="C11" s="4" t="s">
        <v>460</v>
      </c>
    </row>
    <row r="12" spans="1:3">
      <c r="A12" s="4" t="s">
        <v>461</v>
      </c>
    </row>
    <row r="13" spans="1:3">
      <c r="A13" s="3" t="s">
        <v>395</v>
      </c>
    </row>
    <row r="14" spans="1:3">
      <c r="A14" s="4" t="s">
        <v>459</v>
      </c>
      <c r="B14" s="4" t="s">
        <v>462</v>
      </c>
      <c r="C14" s="4" t="s">
        <v>4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63</v>
      </c>
      <c r="B1" s="2" t="s">
        <v>1</v>
      </c>
    </row>
    <row r="2" spans="1:3">
      <c r="B2" s="2" t="s">
        <v>2</v>
      </c>
      <c r="C2" s="2" t="s">
        <v>36</v>
      </c>
    </row>
    <row r="3" spans="1:3">
      <c r="A3" s="4" t="s">
        <v>464</v>
      </c>
      <c r="C3" s="5" t="n">
        <v>-25000</v>
      </c>
    </row>
    <row r="4" spans="1:3">
      <c r="A4" s="4" t="s">
        <v>465</v>
      </c>
      <c r="C4" s="6" t="n">
        <v>53883</v>
      </c>
    </row>
    <row r="5" spans="1:3">
      <c r="A5" s="4" t="s">
        <v>399</v>
      </c>
    </row>
    <row r="6" spans="1:3">
      <c r="A6" s="4" t="s">
        <v>466</v>
      </c>
      <c r="B6" s="5" t="n">
        <v>1814231</v>
      </c>
    </row>
    <row r="7" spans="1:3">
      <c r="A7" s="4" t="s">
        <v>467</v>
      </c>
      <c r="B7" s="5" t="n">
        <v>1483185</v>
      </c>
    </row>
    <row r="8" spans="1:3">
      <c r="A8" s="4" t="s">
        <v>468</v>
      </c>
      <c r="B8" s="5" t="n">
        <v>-56000</v>
      </c>
    </row>
    <row r="9" spans="1:3">
      <c r="A9" s="4" t="s">
        <v>469</v>
      </c>
      <c r="B9" s="5" t="n">
        <v>-169695</v>
      </c>
    </row>
    <row r="10" spans="1:3">
      <c r="A10" s="4" t="s">
        <v>466</v>
      </c>
      <c r="B10" s="5" t="n">
        <v>3071721</v>
      </c>
      <c r="C10" s="5" t="n">
        <v>1814231</v>
      </c>
    </row>
    <row r="11" spans="1:3">
      <c r="A11" s="4" t="s">
        <v>470</v>
      </c>
      <c r="B11" s="8" t="n">
        <v>5.33</v>
      </c>
    </row>
    <row r="12" spans="1:3">
      <c r="A12" s="4" t="s">
        <v>471</v>
      </c>
      <c r="B12" s="12" t="n">
        <v>1.6</v>
      </c>
    </row>
    <row r="13" spans="1:3">
      <c r="A13" s="4" t="s">
        <v>472</v>
      </c>
      <c r="B13" s="12" t="n">
        <v>14.04</v>
      </c>
    </row>
    <row r="14" spans="1:3">
      <c r="A14" s="4" t="s">
        <v>473</v>
      </c>
      <c r="B14" s="12" t="n">
        <v>3.14</v>
      </c>
    </row>
    <row r="15" spans="1:3">
      <c r="A15" s="4" t="s">
        <v>470</v>
      </c>
      <c r="B15" s="8" t="n">
        <v>3.49</v>
      </c>
      <c r="C15" s="8" t="n">
        <v>5.33</v>
      </c>
    </row>
    <row r="16" spans="1:3">
      <c r="A16" s="4" t="s">
        <v>474</v>
      </c>
      <c r="B16" s="4" t="s">
        <v>475</v>
      </c>
      <c r="C16" s="4" t="s">
        <v>476</v>
      </c>
    </row>
    <row r="17" spans="1:3">
      <c r="A17" s="4" t="s">
        <v>477</v>
      </c>
      <c r="B17" s="5" t="n">
        <v>1493365</v>
      </c>
    </row>
    <row r="18" spans="1:3">
      <c r="A18" s="4" t="s">
        <v>478</v>
      </c>
      <c r="B18" s="8" t="n">
        <v>5.39</v>
      </c>
    </row>
    <row r="19" spans="1:3">
      <c r="A19" s="4" t="s">
        <v>479</v>
      </c>
      <c r="B19" s="4" t="s">
        <v>4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83</v>
      </c>
    </row>
    <row r="4" spans="1:2">
      <c r="A4" s="4" t="s">
        <v>467</v>
      </c>
      <c r="B4" s="5" t="n">
        <v>1483185</v>
      </c>
    </row>
    <row r="5" spans="1:2">
      <c r="A5" s="4" t="s">
        <v>484</v>
      </c>
    </row>
    <row r="6" spans="1:2">
      <c r="A6" s="3" t="s">
        <v>483</v>
      </c>
    </row>
    <row r="7" spans="1:2">
      <c r="A7" s="4" t="s">
        <v>485</v>
      </c>
      <c r="B7" s="5" t="n">
        <v>727543</v>
      </c>
    </row>
    <row r="8" spans="1:2">
      <c r="A8" s="4" t="s">
        <v>467</v>
      </c>
      <c r="B8" s="5" t="n">
        <v>1483185</v>
      </c>
    </row>
    <row r="9" spans="1:2">
      <c r="A9" s="4" t="s">
        <v>486</v>
      </c>
      <c r="B9" s="5" t="n">
        <v>-513177</v>
      </c>
    </row>
    <row r="10" spans="1:2">
      <c r="A10" s="4" t="s">
        <v>469</v>
      </c>
      <c r="B10" s="5" t="n">
        <v>-119195</v>
      </c>
    </row>
    <row r="11" spans="1:2">
      <c r="A11" s="4" t="s">
        <v>485</v>
      </c>
      <c r="B11" s="5" t="n">
        <v>1578356</v>
      </c>
    </row>
    <row r="12" spans="1:2">
      <c r="A12" s="4" t="s">
        <v>487</v>
      </c>
      <c r="B12" s="8" t="n">
        <v>2.39</v>
      </c>
    </row>
    <row r="13" spans="1:2">
      <c r="A13" s="4" t="s">
        <v>488</v>
      </c>
      <c r="B13" s="12" t="n">
        <v>1.04</v>
      </c>
    </row>
    <row r="14" spans="1:2">
      <c r="A14" s="4" t="s">
        <v>489</v>
      </c>
      <c r="B14" s="12" t="n">
        <v>2.67</v>
      </c>
    </row>
    <row r="15" spans="1:2">
      <c r="A15" s="4" t="s">
        <v>490</v>
      </c>
      <c r="B15" s="12" t="n">
        <v>1.49</v>
      </c>
    </row>
    <row r="16" spans="1:2">
      <c r="A16" s="4" t="s">
        <v>487</v>
      </c>
      <c r="B16" s="8"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46"/>
    <col customWidth="1" max="6" min="6" width="13"/>
  </cols>
  <sheetData>
    <row r="1" spans="1:6">
      <c r="A1" s="1" t="s">
        <v>94</v>
      </c>
      <c r="B1" s="2" t="s">
        <v>95</v>
      </c>
      <c r="C1" s="2" t="s">
        <v>96</v>
      </c>
      <c r="D1" s="2" t="s">
        <v>97</v>
      </c>
      <c r="E1" s="2" t="s">
        <v>98</v>
      </c>
      <c r="F1" s="2" t="s">
        <v>99</v>
      </c>
    </row>
    <row r="2" spans="1:6">
      <c r="A2" s="4" t="s">
        <v>100</v>
      </c>
      <c r="B2" s="6" t="n">
        <v>2374</v>
      </c>
      <c r="C2" s="6" t="n">
        <v>132086419</v>
      </c>
      <c r="D2" s="6" t="n">
        <v>-115024209</v>
      </c>
      <c r="E2" s="6" t="n">
        <v>-6122</v>
      </c>
      <c r="F2" s="6" t="n">
        <v>17058462</v>
      </c>
    </row>
    <row r="3" spans="1:6">
      <c r="A3" s="4" t="s">
        <v>101</v>
      </c>
      <c r="B3" s="5" t="n">
        <v>23736878</v>
      </c>
    </row>
    <row r="4" spans="1:6">
      <c r="A4" s="4" t="s">
        <v>102</v>
      </c>
      <c r="B4" s="6" t="n">
        <v>630</v>
      </c>
      <c r="C4" s="5" t="n">
        <v>10495217</v>
      </c>
      <c r="F4" s="5" t="n">
        <v>10495847</v>
      </c>
    </row>
    <row r="5" spans="1:6">
      <c r="A5" s="4" t="s">
        <v>103</v>
      </c>
      <c r="B5" s="5" t="n">
        <v>6295613</v>
      </c>
    </row>
    <row r="6" spans="1:6">
      <c r="A6" s="4" t="s">
        <v>104</v>
      </c>
      <c r="B6" s="6" t="n">
        <v>2</v>
      </c>
      <c r="C6" s="5" t="n">
        <v>31198</v>
      </c>
      <c r="F6" s="6" t="n">
        <v>31200</v>
      </c>
    </row>
    <row r="7" spans="1:6">
      <c r="A7" s="4" t="s">
        <v>105</v>
      </c>
      <c r="B7" s="5" t="n">
        <v>15000</v>
      </c>
      <c r="F7" s="5" t="n">
        <v>15000</v>
      </c>
    </row>
    <row r="8" spans="1:6">
      <c r="A8" s="4" t="s">
        <v>106</v>
      </c>
      <c r="C8" s="5" t="n">
        <v>1044167</v>
      </c>
      <c r="F8" s="6" t="n">
        <v>1044167</v>
      </c>
    </row>
    <row r="9" spans="1:6">
      <c r="A9" s="4" t="s">
        <v>107</v>
      </c>
      <c r="B9" s="6" t="n">
        <v>2</v>
      </c>
      <c r="C9" s="5" t="n">
        <v>77498</v>
      </c>
      <c r="F9" s="6" t="n">
        <v>77500</v>
      </c>
    </row>
    <row r="10" spans="1:6">
      <c r="A10" s="4" t="s">
        <v>108</v>
      </c>
      <c r="B10" s="5" t="n">
        <v>25000</v>
      </c>
      <c r="F10" s="5" t="n">
        <v>25000</v>
      </c>
    </row>
    <row r="11" spans="1:6">
      <c r="A11" s="4" t="s">
        <v>109</v>
      </c>
      <c r="B11" s="6" t="n">
        <v>165</v>
      </c>
      <c r="C11" s="5" t="n">
        <v>13406522</v>
      </c>
      <c r="F11" s="6" t="n">
        <v>13406687</v>
      </c>
    </row>
    <row r="12" spans="1:6">
      <c r="A12" s="4" t="s">
        <v>110</v>
      </c>
      <c r="B12" s="5" t="n">
        <v>1652623</v>
      </c>
      <c r="F12" s="5" t="n">
        <v>1652623</v>
      </c>
    </row>
    <row r="13" spans="1:6">
      <c r="A13" s="4" t="s">
        <v>87</v>
      </c>
      <c r="D13" s="5" t="n">
        <v>-25294503</v>
      </c>
      <c r="F13" s="6" t="n">
        <v>-25294503</v>
      </c>
    </row>
    <row r="14" spans="1:6">
      <c r="A14" s="4" t="s">
        <v>111</v>
      </c>
      <c r="E14" s="5" t="n">
        <v>-50764</v>
      </c>
      <c r="F14" s="5" t="n">
        <v>-50764</v>
      </c>
    </row>
    <row r="15" spans="1:6">
      <c r="A15" s="4" t="s">
        <v>112</v>
      </c>
      <c r="B15" s="6" t="n">
        <v>3173</v>
      </c>
      <c r="C15" s="5" t="n">
        <v>157141021</v>
      </c>
      <c r="D15" s="5" t="n">
        <v>-140318712</v>
      </c>
      <c r="E15" s="5" t="n">
        <v>-56886</v>
      </c>
      <c r="F15" s="6" t="n">
        <v>16768596</v>
      </c>
    </row>
    <row r="16" spans="1:6">
      <c r="A16" s="4" t="s">
        <v>113</v>
      </c>
      <c r="B16" s="5" t="n">
        <v>31725114</v>
      </c>
      <c r="F16" s="5" t="n">
        <v>31725114</v>
      </c>
    </row>
    <row r="17" spans="1:6">
      <c r="A17" s="4" t="s">
        <v>102</v>
      </c>
      <c r="B17" s="6" t="n">
        <v>577</v>
      </c>
      <c r="C17" s="5" t="n">
        <v>6872212</v>
      </c>
      <c r="F17" s="6" t="n">
        <v>6872789</v>
      </c>
    </row>
    <row r="18" spans="1:6">
      <c r="A18" s="4" t="s">
        <v>103</v>
      </c>
      <c r="B18" s="5" t="n">
        <v>5769231</v>
      </c>
    </row>
    <row r="19" spans="1:6">
      <c r="A19" s="4" t="s">
        <v>104</v>
      </c>
      <c r="B19" s="6" t="n">
        <v>1</v>
      </c>
      <c r="C19" s="5" t="n">
        <v>22649</v>
      </c>
      <c r="F19" s="6" t="n">
        <v>22650</v>
      </c>
    </row>
    <row r="20" spans="1:6">
      <c r="A20" s="4" t="s">
        <v>105</v>
      </c>
      <c r="B20" s="5" t="n">
        <v>15000</v>
      </c>
      <c r="F20" s="5" t="n">
        <v>15000</v>
      </c>
    </row>
    <row r="21" spans="1:6">
      <c r="A21" s="4" t="s">
        <v>106</v>
      </c>
      <c r="C21" s="5" t="n">
        <v>1228335</v>
      </c>
      <c r="F21" s="6" t="n">
        <v>1228335</v>
      </c>
    </row>
    <row r="22" spans="1:6">
      <c r="A22" s="4" t="s">
        <v>114</v>
      </c>
      <c r="B22" s="6" t="n">
        <v>2</v>
      </c>
      <c r="C22" s="5" t="n">
        <v>-2</v>
      </c>
    </row>
    <row r="23" spans="1:6">
      <c r="A23" s="4" t="s">
        <v>115</v>
      </c>
      <c r="B23" s="5" t="n">
        <v>18075</v>
      </c>
    </row>
    <row r="24" spans="1:6">
      <c r="A24" s="4" t="s">
        <v>87</v>
      </c>
      <c r="D24" s="5" t="n">
        <v>-14368530</v>
      </c>
      <c r="F24" s="5" t="n">
        <v>-14368530</v>
      </c>
    </row>
    <row r="25" spans="1:6">
      <c r="A25" s="4" t="s">
        <v>111</v>
      </c>
      <c r="E25" s="5" t="n">
        <v>39050</v>
      </c>
      <c r="F25" s="5" t="n">
        <v>39050</v>
      </c>
    </row>
    <row r="26" spans="1:6">
      <c r="A26" s="4" t="s">
        <v>116</v>
      </c>
      <c r="B26" s="6" t="n">
        <v>3753</v>
      </c>
      <c r="C26" s="6" t="n">
        <v>165264215</v>
      </c>
      <c r="D26" s="6" t="n">
        <v>-154687242</v>
      </c>
      <c r="E26" s="6" t="n">
        <v>-17836</v>
      </c>
      <c r="F26" s="6" t="n">
        <v>10562890</v>
      </c>
    </row>
    <row r="27" spans="1:6">
      <c r="A27" s="4" t="s">
        <v>117</v>
      </c>
      <c r="B27" s="5" t="n">
        <v>37527420</v>
      </c>
      <c r="F27" s="5" t="n">
        <v>37527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82</v>
      </c>
    </row>
    <row r="3" spans="1:2">
      <c r="A3" s="3" t="s">
        <v>395</v>
      </c>
    </row>
    <row r="4" spans="1:2">
      <c r="A4" s="4" t="s">
        <v>492</v>
      </c>
      <c r="B4" s="5" t="n">
        <v>47300</v>
      </c>
    </row>
    <row r="5" spans="1:2">
      <c r="A5" s="4" t="s">
        <v>493</v>
      </c>
      <c r="B5" s="4" t="s">
        <v>52</v>
      </c>
    </row>
    <row r="6" spans="1:2">
      <c r="A6" s="4" t="s">
        <v>494</v>
      </c>
      <c r="B6" s="5" t="n">
        <v>-18075</v>
      </c>
    </row>
    <row r="7" spans="1:2">
      <c r="A7" s="4" t="s">
        <v>495</v>
      </c>
      <c r="B7" s="5" t="n">
        <v>-12500</v>
      </c>
    </row>
    <row r="8" spans="1:2">
      <c r="A8" s="4" t="s">
        <v>492</v>
      </c>
      <c r="B8" s="5" t="n">
        <v>16725</v>
      </c>
    </row>
    <row r="9" spans="1:2">
      <c r="A9" s="4" t="s">
        <v>496</v>
      </c>
      <c r="B9" s="8" t="n">
        <v>1.84</v>
      </c>
    </row>
    <row r="10" spans="1:2">
      <c r="A10" s="4" t="s">
        <v>497</v>
      </c>
      <c r="B10" s="4" t="s">
        <v>52</v>
      </c>
    </row>
    <row r="11" spans="1:2">
      <c r="A11" s="4" t="s">
        <v>498</v>
      </c>
      <c r="B11" s="12" t="n">
        <v>1.84</v>
      </c>
    </row>
    <row r="12" spans="1:2">
      <c r="A12" s="4" t="s">
        <v>499</v>
      </c>
      <c r="B12" s="12" t="n">
        <v>1.84</v>
      </c>
    </row>
    <row r="13" spans="1:2">
      <c r="A13" s="4" t="s">
        <v>496</v>
      </c>
      <c r="B13" s="8" t="n">
        <v>1.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5"/>
  </cols>
  <sheetData>
    <row r="1" spans="1:2">
      <c r="A1" s="1" t="s">
        <v>500</v>
      </c>
      <c r="B1" s="2" t="s">
        <v>1</v>
      </c>
    </row>
    <row r="2" spans="1:2">
      <c r="B2" s="2" t="s">
        <v>2</v>
      </c>
    </row>
    <row r="3" spans="1:2">
      <c r="A3" s="3" t="s">
        <v>180</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83</v>
      </c>
      <c r="D2" s="2" t="s">
        <v>36</v>
      </c>
    </row>
    <row r="3" spans="1:4">
      <c r="A3" s="3" t="s">
        <v>506</v>
      </c>
    </row>
    <row r="4" spans="1:4">
      <c r="A4" s="4" t="s">
        <v>507</v>
      </c>
      <c r="B4" s="5" t="n">
        <v>12783262</v>
      </c>
      <c r="D4" s="5" t="n">
        <v>7099609</v>
      </c>
    </row>
    <row r="5" spans="1:4">
      <c r="A5" s="4" t="s">
        <v>508</v>
      </c>
      <c r="C5" s="11" t="n">
        <v>1.625</v>
      </c>
    </row>
    <row r="6" spans="1:4">
      <c r="A6" s="4" t="s">
        <v>509</v>
      </c>
    </row>
    <row r="7" spans="1:4">
      <c r="A7" s="3" t="s">
        <v>506</v>
      </c>
    </row>
    <row r="8" spans="1:4">
      <c r="A8" s="4" t="s">
        <v>507</v>
      </c>
      <c r="B8" s="5" t="n">
        <v>6667877</v>
      </c>
      <c r="D8" s="5" t="n">
        <v>7099609</v>
      </c>
    </row>
    <row r="9" spans="1:4">
      <c r="A9" s="4" t="s">
        <v>510</v>
      </c>
    </row>
    <row r="10" spans="1:4">
      <c r="A10" s="3" t="s">
        <v>506</v>
      </c>
    </row>
    <row r="11" spans="1:4">
      <c r="A11" s="4" t="s">
        <v>507</v>
      </c>
      <c r="B11" s="5" t="n">
        <v>6115385</v>
      </c>
      <c r="D11" s="4" t="s">
        <v>52</v>
      </c>
    </row>
    <row r="12" spans="1:4">
      <c r="A12" s="4" t="s">
        <v>511</v>
      </c>
    </row>
    <row r="13" spans="1:4">
      <c r="A13" s="3" t="s">
        <v>506</v>
      </c>
    </row>
    <row r="14" spans="1:4">
      <c r="A14" s="4" t="s">
        <v>507</v>
      </c>
      <c r="D14" s="5" t="n">
        <v>200000</v>
      </c>
    </row>
    <row r="15" spans="1:4">
      <c r="A15" s="4" t="s">
        <v>508</v>
      </c>
      <c r="B15" s="8" t="n">
        <v>5.9</v>
      </c>
    </row>
    <row r="16" spans="1:4">
      <c r="A16" s="4" t="s">
        <v>512</v>
      </c>
      <c r="B16" s="4" t="s">
        <v>513</v>
      </c>
    </row>
    <row r="17" spans="1:4">
      <c r="A17" s="4" t="s">
        <v>514</v>
      </c>
    </row>
    <row r="18" spans="1:4">
      <c r="A18" s="3" t="s">
        <v>506</v>
      </c>
    </row>
    <row r="19" spans="1:4">
      <c r="A19" s="4" t="s">
        <v>507</v>
      </c>
      <c r="D19" s="5" t="n">
        <v>231732</v>
      </c>
    </row>
    <row r="20" spans="1:4">
      <c r="A20" s="4" t="s">
        <v>508</v>
      </c>
      <c r="B20" s="8" t="n">
        <v>5.75</v>
      </c>
    </row>
    <row r="21" spans="1:4">
      <c r="A21" s="4" t="s">
        <v>512</v>
      </c>
      <c r="B21" s="4" t="s">
        <v>515</v>
      </c>
    </row>
    <row r="22" spans="1:4">
      <c r="A22" s="4" t="s">
        <v>516</v>
      </c>
    </row>
    <row r="23" spans="1:4">
      <c r="A23" s="3" t="s">
        <v>506</v>
      </c>
    </row>
    <row r="24" spans="1:4">
      <c r="A24" s="4" t="s">
        <v>507</v>
      </c>
      <c r="B24" s="5" t="n">
        <v>476193</v>
      </c>
      <c r="D24" s="5" t="n">
        <v>476193</v>
      </c>
    </row>
    <row r="25" spans="1:4">
      <c r="A25" s="4" t="s">
        <v>508</v>
      </c>
      <c r="B25" s="8" t="n">
        <v>12.8</v>
      </c>
    </row>
    <row r="26" spans="1:4">
      <c r="A26" s="4" t="s">
        <v>512</v>
      </c>
      <c r="B26" s="4" t="s">
        <v>517</v>
      </c>
    </row>
    <row r="27" spans="1:4">
      <c r="A27" s="4" t="s">
        <v>518</v>
      </c>
    </row>
    <row r="28" spans="1:4">
      <c r="A28" s="3" t="s">
        <v>506</v>
      </c>
    </row>
    <row r="29" spans="1:4">
      <c r="A29" s="4" t="s">
        <v>507</v>
      </c>
      <c r="B29" s="5" t="n">
        <v>1250001</v>
      </c>
      <c r="D29" s="5" t="n">
        <v>1250001</v>
      </c>
    </row>
    <row r="30" spans="1:4">
      <c r="A30" s="4" t="s">
        <v>508</v>
      </c>
      <c r="B30" s="8" t="n">
        <v>5.3</v>
      </c>
    </row>
    <row r="31" spans="1:4">
      <c r="A31" s="4" t="s">
        <v>512</v>
      </c>
      <c r="B31" s="4" t="s">
        <v>519</v>
      </c>
    </row>
    <row r="32" spans="1:4">
      <c r="A32" s="4" t="s">
        <v>520</v>
      </c>
    </row>
    <row r="33" spans="1:4">
      <c r="A33" s="3" t="s">
        <v>506</v>
      </c>
    </row>
    <row r="34" spans="1:4">
      <c r="A34" s="4" t="s">
        <v>507</v>
      </c>
      <c r="B34" s="5" t="n">
        <v>3334</v>
      </c>
      <c r="D34" s="5" t="n">
        <v>3334</v>
      </c>
    </row>
    <row r="35" spans="1:4">
      <c r="A35" s="4" t="s">
        <v>508</v>
      </c>
      <c r="B35" s="8" t="n">
        <v>5.3</v>
      </c>
    </row>
    <row r="36" spans="1:4">
      <c r="A36" s="4" t="s">
        <v>512</v>
      </c>
      <c r="B36" s="4" t="s">
        <v>521</v>
      </c>
    </row>
    <row r="37" spans="1:4">
      <c r="A37" s="4" t="s">
        <v>522</v>
      </c>
    </row>
    <row r="38" spans="1:4">
      <c r="A38" s="3" t="s">
        <v>506</v>
      </c>
    </row>
    <row r="39" spans="1:4">
      <c r="A39" s="4" t="s">
        <v>507</v>
      </c>
      <c r="B39" s="5" t="n">
        <v>607806</v>
      </c>
      <c r="D39" s="5" t="n">
        <v>607806</v>
      </c>
    </row>
    <row r="40" spans="1:4">
      <c r="A40" s="4" t="s">
        <v>508</v>
      </c>
      <c r="B40" s="8" t="n">
        <v>4.2</v>
      </c>
    </row>
    <row r="41" spans="1:4">
      <c r="A41" s="4" t="s">
        <v>512</v>
      </c>
      <c r="B41" s="4" t="s">
        <v>523</v>
      </c>
    </row>
    <row r="42" spans="1:4">
      <c r="A42" s="4" t="s">
        <v>524</v>
      </c>
    </row>
    <row r="43" spans="1:4">
      <c r="A43" s="3" t="s">
        <v>506</v>
      </c>
    </row>
    <row r="44" spans="1:4">
      <c r="A44" s="4" t="s">
        <v>507</v>
      </c>
      <c r="B44" s="5" t="n">
        <v>805000</v>
      </c>
      <c r="D44" s="5" t="n">
        <v>805000</v>
      </c>
    </row>
    <row r="45" spans="1:4">
      <c r="A45" s="4" t="s">
        <v>508</v>
      </c>
      <c r="B45" s="6" t="n">
        <v>3</v>
      </c>
    </row>
    <row r="46" spans="1:4">
      <c r="A46" s="4" t="s">
        <v>512</v>
      </c>
      <c r="B46" s="4" t="s">
        <v>525</v>
      </c>
    </row>
    <row r="47" spans="1:4">
      <c r="A47" s="4" t="s">
        <v>526</v>
      </c>
    </row>
    <row r="48" spans="1:4">
      <c r="A48" s="3" t="s">
        <v>506</v>
      </c>
    </row>
    <row r="49" spans="1:4">
      <c r="A49" s="4" t="s">
        <v>507</v>
      </c>
      <c r="B49" s="5" t="n">
        <v>1515152</v>
      </c>
      <c r="D49" s="5" t="n">
        <v>1515152</v>
      </c>
    </row>
    <row r="50" spans="1:4">
      <c r="A50" s="4" t="s">
        <v>508</v>
      </c>
      <c r="B50" s="6" t="n">
        <v>4</v>
      </c>
    </row>
    <row r="51" spans="1:4">
      <c r="A51" s="4" t="s">
        <v>512</v>
      </c>
      <c r="B51" s="4" t="s">
        <v>527</v>
      </c>
    </row>
    <row r="52" spans="1:4">
      <c r="A52" s="4" t="s">
        <v>528</v>
      </c>
    </row>
    <row r="53" spans="1:4">
      <c r="A53" s="3" t="s">
        <v>506</v>
      </c>
    </row>
    <row r="54" spans="1:4">
      <c r="A54" s="4" t="s">
        <v>507</v>
      </c>
      <c r="B54" s="5" t="n">
        <v>181818</v>
      </c>
      <c r="D54" s="5" t="n">
        <v>181818</v>
      </c>
    </row>
    <row r="55" spans="1:4">
      <c r="A55" s="4" t="s">
        <v>508</v>
      </c>
      <c r="B55" s="8" t="n">
        <v>4.13</v>
      </c>
    </row>
    <row r="56" spans="1:4">
      <c r="A56" s="4" t="s">
        <v>512</v>
      </c>
      <c r="B56" s="4" t="s">
        <v>529</v>
      </c>
    </row>
    <row r="57" spans="1:4">
      <c r="A57" s="4" t="s">
        <v>530</v>
      </c>
    </row>
    <row r="58" spans="1:4">
      <c r="A58" s="3" t="s">
        <v>506</v>
      </c>
    </row>
    <row r="59" spans="1:4">
      <c r="A59" s="4" t="s">
        <v>507</v>
      </c>
      <c r="B59" s="5" t="n">
        <v>1632654</v>
      </c>
      <c r="D59" s="5" t="n">
        <v>1632654</v>
      </c>
    </row>
    <row r="60" spans="1:4">
      <c r="A60" s="4" t="s">
        <v>508</v>
      </c>
      <c r="B60" s="8" t="n">
        <v>2.85</v>
      </c>
    </row>
    <row r="61" spans="1:4">
      <c r="A61" s="4" t="s">
        <v>512</v>
      </c>
      <c r="B61" s="4" t="s">
        <v>531</v>
      </c>
    </row>
    <row r="62" spans="1:4">
      <c r="A62" s="4" t="s">
        <v>532</v>
      </c>
    </row>
    <row r="63" spans="1:4">
      <c r="A63" s="3" t="s">
        <v>506</v>
      </c>
    </row>
    <row r="64" spans="1:4">
      <c r="A64" s="4" t="s">
        <v>507</v>
      </c>
      <c r="B64" s="5" t="n">
        <v>195919</v>
      </c>
      <c r="D64" s="5" t="n">
        <v>195919</v>
      </c>
    </row>
    <row r="65" spans="1:4">
      <c r="A65" s="4" t="s">
        <v>508</v>
      </c>
      <c r="B65" s="8" t="n">
        <v>3.06</v>
      </c>
    </row>
    <row r="66" spans="1:4">
      <c r="A66" s="4" t="s">
        <v>512</v>
      </c>
      <c r="B66" s="4" t="s">
        <v>533</v>
      </c>
    </row>
    <row r="67" spans="1:4">
      <c r="A67" s="4" t="s">
        <v>534</v>
      </c>
    </row>
    <row r="68" spans="1:4">
      <c r="A68" s="3" t="s">
        <v>506</v>
      </c>
    </row>
    <row r="69" spans="1:4">
      <c r="A69" s="4" t="s">
        <v>507</v>
      </c>
      <c r="B69" s="5" t="n">
        <v>5769231</v>
      </c>
    </row>
    <row r="70" spans="1:4">
      <c r="A70" s="4" t="s">
        <v>508</v>
      </c>
      <c r="B70" s="8" t="n">
        <v>1.67</v>
      </c>
    </row>
    <row r="71" spans="1:4">
      <c r="A71" s="4" t="s">
        <v>512</v>
      </c>
      <c r="B71" s="4" t="s">
        <v>535</v>
      </c>
    </row>
    <row r="72" spans="1:4">
      <c r="A72" s="4" t="s">
        <v>536</v>
      </c>
    </row>
    <row r="73" spans="1:4">
      <c r="A73" s="3" t="s">
        <v>506</v>
      </c>
    </row>
    <row r="74" spans="1:4">
      <c r="A74" s="4" t="s">
        <v>507</v>
      </c>
      <c r="B74" s="5" t="n">
        <v>346154</v>
      </c>
    </row>
    <row r="75" spans="1:4">
      <c r="A75" s="4" t="s">
        <v>508</v>
      </c>
      <c r="B75" s="8" t="n">
        <v>1.63</v>
      </c>
    </row>
    <row r="76" spans="1:4">
      <c r="A76" s="4" t="s">
        <v>512</v>
      </c>
      <c r="B76"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383</v>
      </c>
      <c r="C1" s="2" t="s">
        <v>384</v>
      </c>
      <c r="D1" s="2" t="s">
        <v>385</v>
      </c>
      <c r="E1" s="2" t="s">
        <v>2</v>
      </c>
    </row>
    <row r="2" spans="1:5">
      <c r="A2" s="3" t="s">
        <v>506</v>
      </c>
    </row>
    <row r="3" spans="1:5">
      <c r="A3" s="4" t="s">
        <v>539</v>
      </c>
      <c r="E3" s="5" t="n">
        <v>7099609</v>
      </c>
    </row>
    <row r="4" spans="1:5">
      <c r="A4" s="4" t="s">
        <v>540</v>
      </c>
      <c r="B4" s="5" t="n">
        <v>5769231</v>
      </c>
      <c r="C4" s="5" t="n">
        <v>1632654</v>
      </c>
      <c r="D4" s="5" t="n">
        <v>1515152</v>
      </c>
      <c r="E4" s="5" t="n">
        <v>6115385</v>
      </c>
    </row>
    <row r="5" spans="1:5">
      <c r="A5" s="4" t="s">
        <v>541</v>
      </c>
      <c r="E5" s="4" t="s">
        <v>52</v>
      </c>
    </row>
    <row r="6" spans="1:5">
      <c r="A6" s="4" t="s">
        <v>542</v>
      </c>
      <c r="E6" s="5" t="n">
        <v>-431732</v>
      </c>
    </row>
    <row r="7" spans="1:5">
      <c r="A7" s="4" t="s">
        <v>539</v>
      </c>
      <c r="E7" s="5" t="n">
        <v>12783262</v>
      </c>
    </row>
    <row r="8" spans="1:5">
      <c r="A8" s="4" t="s">
        <v>543</v>
      </c>
      <c r="E8" s="8" t="n">
        <v>4.55</v>
      </c>
    </row>
    <row r="9" spans="1:5">
      <c r="A9" s="4" t="s">
        <v>544</v>
      </c>
      <c r="E9" s="12" t="n">
        <v>1.67</v>
      </c>
    </row>
    <row r="10" spans="1:5">
      <c r="A10" s="4" t="s">
        <v>545</v>
      </c>
      <c r="E10" s="4" t="s">
        <v>52</v>
      </c>
    </row>
    <row r="11" spans="1:5">
      <c r="A11" s="4" t="s">
        <v>472</v>
      </c>
      <c r="E11" s="12" t="n">
        <v>5.82</v>
      </c>
    </row>
    <row r="12" spans="1:5">
      <c r="A12" s="4" t="s">
        <v>543</v>
      </c>
      <c r="E12" s="8" t="n">
        <v>4.55</v>
      </c>
    </row>
    <row r="13" spans="1:5">
      <c r="A13" s="4" t="s">
        <v>509</v>
      </c>
    </row>
    <row r="14" spans="1:5">
      <c r="A14" s="3" t="s">
        <v>506</v>
      </c>
    </row>
    <row r="15" spans="1:5">
      <c r="A15" s="4" t="s">
        <v>539</v>
      </c>
      <c r="E15" s="5" t="n">
        <v>7099609</v>
      </c>
    </row>
    <row r="16" spans="1:5">
      <c r="A16" s="4" t="s">
        <v>540</v>
      </c>
      <c r="E16" s="4" t="s">
        <v>52</v>
      </c>
    </row>
    <row r="17" spans="1:5">
      <c r="A17" s="4" t="s">
        <v>541</v>
      </c>
      <c r="E17" s="4" t="s">
        <v>52</v>
      </c>
    </row>
    <row r="18" spans="1:5">
      <c r="A18" s="4" t="s">
        <v>542</v>
      </c>
      <c r="E18" s="5" t="n">
        <v>-431732</v>
      </c>
    </row>
    <row r="19" spans="1:5">
      <c r="A19" s="4" t="s">
        <v>539</v>
      </c>
      <c r="E19" s="5" t="n">
        <v>6667877</v>
      </c>
    </row>
    <row r="20" spans="1:5">
      <c r="A20" s="4" t="s">
        <v>510</v>
      </c>
    </row>
    <row r="21" spans="1:5">
      <c r="A21" s="3" t="s">
        <v>506</v>
      </c>
    </row>
    <row r="22" spans="1:5">
      <c r="A22" s="4" t="s">
        <v>539</v>
      </c>
      <c r="E22" s="4" t="s">
        <v>52</v>
      </c>
    </row>
    <row r="23" spans="1:5">
      <c r="A23" s="4" t="s">
        <v>540</v>
      </c>
      <c r="E23" s="5" t="n">
        <v>6115385</v>
      </c>
    </row>
    <row r="24" spans="1:5">
      <c r="A24" s="4" t="s">
        <v>541</v>
      </c>
      <c r="E24" s="4" t="s">
        <v>52</v>
      </c>
    </row>
    <row r="25" spans="1:5">
      <c r="A25" s="4" t="s">
        <v>542</v>
      </c>
      <c r="E25" s="4" t="s">
        <v>52</v>
      </c>
    </row>
    <row r="26" spans="1:5">
      <c r="A26" s="4" t="s">
        <v>539</v>
      </c>
      <c r="E26" s="5" t="n">
        <v>61153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6</v>
      </c>
      <c r="B1" s="2" t="s">
        <v>2</v>
      </c>
      <c r="C1" s="2" t="s">
        <v>36</v>
      </c>
    </row>
    <row r="2" spans="1:3">
      <c r="A2" s="3" t="s">
        <v>506</v>
      </c>
    </row>
    <row r="3" spans="1:3">
      <c r="A3" s="4" t="s">
        <v>547</v>
      </c>
      <c r="B3" s="6" t="n">
        <v>2307586</v>
      </c>
      <c r="C3" s="6" t="n">
        <v>7853635</v>
      </c>
    </row>
    <row r="4" spans="1:3">
      <c r="A4" s="4" t="s">
        <v>548</v>
      </c>
    </row>
    <row r="5" spans="1:3">
      <c r="A5" s="3" t="s">
        <v>506</v>
      </c>
    </row>
    <row r="6" spans="1:3">
      <c r="A6" s="4" t="s">
        <v>547</v>
      </c>
      <c r="C6" s="5" t="n">
        <v>8762</v>
      </c>
    </row>
    <row r="7" spans="1:3">
      <c r="A7" s="4" t="s">
        <v>549</v>
      </c>
    </row>
    <row r="8" spans="1:3">
      <c r="A8" s="3" t="s">
        <v>506</v>
      </c>
    </row>
    <row r="9" spans="1:3">
      <c r="A9" s="4" t="s">
        <v>547</v>
      </c>
      <c r="C9" s="5" t="n">
        <v>26288</v>
      </c>
    </row>
    <row r="10" spans="1:3">
      <c r="A10" s="4" t="s">
        <v>550</v>
      </c>
    </row>
    <row r="11" spans="1:3">
      <c r="A11" s="3" t="s">
        <v>506</v>
      </c>
    </row>
    <row r="12" spans="1:3">
      <c r="A12" s="4" t="s">
        <v>547</v>
      </c>
      <c r="C12" s="5" t="n">
        <v>29257</v>
      </c>
    </row>
    <row r="13" spans="1:3">
      <c r="A13" s="4" t="s">
        <v>551</v>
      </c>
    </row>
    <row r="14" spans="1:3">
      <c r="A14" s="3" t="s">
        <v>506</v>
      </c>
    </row>
    <row r="15" spans="1:3">
      <c r="A15" s="4" t="s">
        <v>547</v>
      </c>
      <c r="B15" s="5" t="n">
        <v>234918</v>
      </c>
      <c r="C15" s="5" t="n">
        <v>1260050</v>
      </c>
    </row>
    <row r="16" spans="1:3">
      <c r="A16" s="4" t="s">
        <v>552</v>
      </c>
    </row>
    <row r="17" spans="1:3">
      <c r="A17" s="3" t="s">
        <v>506</v>
      </c>
    </row>
    <row r="18" spans="1:3">
      <c r="A18" s="4" t="s">
        <v>547</v>
      </c>
      <c r="B18" s="5" t="n">
        <v>435</v>
      </c>
      <c r="C18" s="5" t="n">
        <v>2936</v>
      </c>
    </row>
    <row r="19" spans="1:3">
      <c r="A19" s="4" t="s">
        <v>553</v>
      </c>
    </row>
    <row r="20" spans="1:3">
      <c r="A20" s="3" t="s">
        <v>506</v>
      </c>
    </row>
    <row r="21" spans="1:3">
      <c r="A21" s="4" t="s">
        <v>547</v>
      </c>
      <c r="B21" s="5" t="n">
        <v>160099</v>
      </c>
      <c r="C21" s="5" t="n">
        <v>697554</v>
      </c>
    </row>
    <row r="22" spans="1:3">
      <c r="A22" s="4" t="s">
        <v>554</v>
      </c>
    </row>
    <row r="23" spans="1:3">
      <c r="A23" s="3" t="s">
        <v>506</v>
      </c>
    </row>
    <row r="24" spans="1:3">
      <c r="A24" s="4" t="s">
        <v>547</v>
      </c>
      <c r="B24" s="5" t="n">
        <v>333834</v>
      </c>
      <c r="C24" s="5" t="n">
        <v>1054083</v>
      </c>
    </row>
    <row r="25" spans="1:3">
      <c r="A25" s="4" t="s">
        <v>555</v>
      </c>
    </row>
    <row r="26" spans="1:3">
      <c r="A26" s="3" t="s">
        <v>506</v>
      </c>
    </row>
    <row r="27" spans="1:3">
      <c r="A27" s="4" t="s">
        <v>547</v>
      </c>
      <c r="B27" s="5" t="n">
        <v>623324</v>
      </c>
      <c r="C27" s="5" t="n">
        <v>1981864</v>
      </c>
    </row>
    <row r="28" spans="1:3">
      <c r="A28" s="4" t="s">
        <v>556</v>
      </c>
    </row>
    <row r="29" spans="1:3">
      <c r="A29" s="3" t="s">
        <v>506</v>
      </c>
    </row>
    <row r="30" spans="1:3">
      <c r="A30" s="4" t="s">
        <v>547</v>
      </c>
      <c r="B30" s="5" t="n">
        <v>65149</v>
      </c>
      <c r="C30" s="5" t="n">
        <v>221591</v>
      </c>
    </row>
    <row r="31" spans="1:3">
      <c r="A31" s="4" t="s">
        <v>557</v>
      </c>
    </row>
    <row r="32" spans="1:3">
      <c r="A32" s="3" t="s">
        <v>506</v>
      </c>
    </row>
    <row r="33" spans="1:3">
      <c r="A33" s="4" t="s">
        <v>547</v>
      </c>
      <c r="B33" s="5" t="n">
        <v>801551</v>
      </c>
      <c r="C33" s="5" t="n">
        <v>2305552</v>
      </c>
    </row>
    <row r="34" spans="1:3">
      <c r="A34" s="4" t="s">
        <v>558</v>
      </c>
    </row>
    <row r="35" spans="1:3">
      <c r="A35" s="3" t="s">
        <v>506</v>
      </c>
    </row>
    <row r="36" spans="1:3">
      <c r="A36" s="4" t="s">
        <v>547</v>
      </c>
      <c r="B36" s="6" t="n">
        <v>88276</v>
      </c>
      <c r="C36" s="6" t="n">
        <v>2656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6</v>
      </c>
    </row>
    <row r="3" spans="1:3">
      <c r="A3" s="3" t="s">
        <v>506</v>
      </c>
    </row>
    <row r="4" spans="1:3">
      <c r="A4" s="4" t="s">
        <v>560</v>
      </c>
      <c r="B4" s="8" t="n">
        <v>0.93</v>
      </c>
      <c r="C4" s="8" t="n">
        <v>2.02</v>
      </c>
    </row>
    <row r="5" spans="1:3">
      <c r="A5" s="4" t="s">
        <v>561</v>
      </c>
      <c r="B5" s="4" t="s">
        <v>562</v>
      </c>
      <c r="C5" s="4" t="s">
        <v>563</v>
      </c>
    </row>
    <row r="6" spans="1:3">
      <c r="A6" s="4" t="s">
        <v>564</v>
      </c>
      <c r="B6" s="4" t="s">
        <v>52</v>
      </c>
      <c r="C6" s="4" t="s">
        <v>52</v>
      </c>
    </row>
    <row r="7" spans="1:3">
      <c r="A7" s="4" t="s">
        <v>458</v>
      </c>
    </row>
    <row r="8" spans="1:3">
      <c r="A8" s="3" t="s">
        <v>506</v>
      </c>
    </row>
    <row r="9" spans="1:3">
      <c r="A9" s="4" t="s">
        <v>565</v>
      </c>
      <c r="B9" s="4" t="s">
        <v>566</v>
      </c>
      <c r="C9" s="4" t="s">
        <v>567</v>
      </c>
    </row>
    <row r="10" spans="1:3">
      <c r="A10" s="4" t="s">
        <v>568</v>
      </c>
      <c r="B10" s="4" t="s">
        <v>569</v>
      </c>
      <c r="C10" s="4" t="s">
        <v>570</v>
      </c>
    </row>
    <row r="11" spans="1:3">
      <c r="A11" s="4" t="s">
        <v>571</v>
      </c>
      <c r="B11" s="4" t="s">
        <v>572</v>
      </c>
      <c r="C11" s="4" t="s">
        <v>573</v>
      </c>
    </row>
    <row r="12" spans="1:3">
      <c r="A12" s="4" t="s">
        <v>461</v>
      </c>
    </row>
    <row r="13" spans="1:3">
      <c r="A13" s="3" t="s">
        <v>506</v>
      </c>
    </row>
    <row r="14" spans="1:3">
      <c r="A14" s="4" t="s">
        <v>565</v>
      </c>
      <c r="B14" s="4" t="s">
        <v>574</v>
      </c>
      <c r="C14" s="4" t="s">
        <v>575</v>
      </c>
    </row>
    <row r="15" spans="1:3">
      <c r="A15" s="4" t="s">
        <v>568</v>
      </c>
      <c r="B15" s="4" t="s">
        <v>563</v>
      </c>
      <c r="C15" s="4" t="s">
        <v>563</v>
      </c>
    </row>
    <row r="16" spans="1:3">
      <c r="A16" s="4" t="s">
        <v>571</v>
      </c>
      <c r="B16" s="4" t="s">
        <v>576</v>
      </c>
      <c r="C16" s="4" t="s">
        <v>5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6</v>
      </c>
    </row>
    <row r="3" spans="1:3">
      <c r="A3" s="3" t="s">
        <v>506</v>
      </c>
    </row>
    <row r="4" spans="1:3">
      <c r="A4" s="4" t="s">
        <v>82</v>
      </c>
      <c r="B4" s="6" t="n">
        <v>5546049</v>
      </c>
      <c r="C4" s="6" t="n">
        <v>-7594162</v>
      </c>
    </row>
    <row r="5" spans="1:3">
      <c r="A5" s="4" t="s">
        <v>579</v>
      </c>
    </row>
    <row r="6" spans="1:3">
      <c r="A6" s="3" t="s">
        <v>506</v>
      </c>
    </row>
    <row r="7" spans="1:3">
      <c r="A7" s="4" t="s">
        <v>82</v>
      </c>
      <c r="C7" s="5" t="n">
        <v>-855000</v>
      </c>
    </row>
    <row r="8" spans="1:3">
      <c r="A8" s="4" t="s">
        <v>548</v>
      </c>
    </row>
    <row r="9" spans="1:3">
      <c r="A9" s="3" t="s">
        <v>506</v>
      </c>
    </row>
    <row r="10" spans="1:3">
      <c r="A10" s="4" t="s">
        <v>82</v>
      </c>
      <c r="B10" s="5" t="n">
        <v>8762</v>
      </c>
      <c r="C10" s="5" t="n">
        <v>-6702</v>
      </c>
    </row>
    <row r="11" spans="1:3">
      <c r="A11" s="4" t="s">
        <v>549</v>
      </c>
    </row>
    <row r="12" spans="1:3">
      <c r="A12" s="3" t="s">
        <v>506</v>
      </c>
    </row>
    <row r="13" spans="1:3">
      <c r="A13" s="4" t="s">
        <v>82</v>
      </c>
      <c r="B13" s="5" t="n">
        <v>26288</v>
      </c>
      <c r="C13" s="5" t="n">
        <v>-22580</v>
      </c>
    </row>
    <row r="14" spans="1:3">
      <c r="A14" s="4" t="s">
        <v>550</v>
      </c>
    </row>
    <row r="15" spans="1:3">
      <c r="A15" s="3" t="s">
        <v>506</v>
      </c>
    </row>
    <row r="16" spans="1:3">
      <c r="A16" s="4" t="s">
        <v>82</v>
      </c>
      <c r="B16" s="5" t="n">
        <v>29257</v>
      </c>
      <c r="C16" s="5" t="n">
        <v>-28543</v>
      </c>
    </row>
    <row r="17" spans="1:3">
      <c r="A17" s="4" t="s">
        <v>551</v>
      </c>
    </row>
    <row r="18" spans="1:3">
      <c r="A18" s="3" t="s">
        <v>506</v>
      </c>
    </row>
    <row r="19" spans="1:3">
      <c r="A19" s="4" t="s">
        <v>82</v>
      </c>
      <c r="B19" s="5" t="n">
        <v>1025132</v>
      </c>
      <c r="C19" s="5" t="n">
        <v>-999550</v>
      </c>
    </row>
    <row r="20" spans="1:3">
      <c r="A20" s="4" t="s">
        <v>552</v>
      </c>
    </row>
    <row r="21" spans="1:3">
      <c r="A21" s="3" t="s">
        <v>506</v>
      </c>
    </row>
    <row r="22" spans="1:3">
      <c r="A22" s="4" t="s">
        <v>82</v>
      </c>
      <c r="B22" s="5" t="n">
        <v>2501</v>
      </c>
      <c r="C22" s="5" t="n">
        <v>-365748</v>
      </c>
    </row>
    <row r="23" spans="1:3">
      <c r="A23" s="4" t="s">
        <v>553</v>
      </c>
    </row>
    <row r="24" spans="1:3">
      <c r="A24" s="3" t="s">
        <v>506</v>
      </c>
    </row>
    <row r="25" spans="1:3">
      <c r="A25" s="4" t="s">
        <v>82</v>
      </c>
      <c r="B25" s="5" t="n">
        <v>537455</v>
      </c>
      <c r="C25" s="5" t="n">
        <v>-2708163</v>
      </c>
    </row>
    <row r="26" spans="1:3">
      <c r="A26" s="4" t="s">
        <v>554</v>
      </c>
    </row>
    <row r="27" spans="1:3">
      <c r="A27" s="3" t="s">
        <v>506</v>
      </c>
    </row>
    <row r="28" spans="1:3">
      <c r="A28" s="4" t="s">
        <v>82</v>
      </c>
      <c r="B28" s="5" t="n">
        <v>720249</v>
      </c>
      <c r="C28" s="5" t="n">
        <v>-4571872</v>
      </c>
    </row>
    <row r="29" spans="1:3">
      <c r="A29" s="4" t="s">
        <v>555</v>
      </c>
    </row>
    <row r="30" spans="1:3">
      <c r="A30" s="3" t="s">
        <v>506</v>
      </c>
    </row>
    <row r="31" spans="1:3">
      <c r="A31" s="4" t="s">
        <v>82</v>
      </c>
      <c r="B31" s="5" t="n">
        <v>1358540</v>
      </c>
      <c r="C31" s="5" t="n">
        <v>1691304</v>
      </c>
    </row>
    <row r="32" spans="1:3">
      <c r="A32" s="4" t="s">
        <v>556</v>
      </c>
    </row>
    <row r="33" spans="1:3">
      <c r="A33" s="3" t="s">
        <v>506</v>
      </c>
    </row>
    <row r="34" spans="1:3">
      <c r="A34" s="4" t="s">
        <v>82</v>
      </c>
      <c r="B34" s="5" t="n">
        <v>156442</v>
      </c>
      <c r="C34" s="5" t="n">
        <v>212729</v>
      </c>
    </row>
    <row r="35" spans="1:3">
      <c r="A35" s="4" t="s">
        <v>557</v>
      </c>
    </row>
    <row r="36" spans="1:3">
      <c r="A36" s="3" t="s">
        <v>506</v>
      </c>
    </row>
    <row r="37" spans="1:3">
      <c r="A37" s="4" t="s">
        <v>82</v>
      </c>
      <c r="B37" s="5" t="n">
        <v>1504001</v>
      </c>
      <c r="C37" s="5" t="n">
        <v>54907</v>
      </c>
    </row>
    <row r="38" spans="1:3">
      <c r="A38" s="4" t="s">
        <v>558</v>
      </c>
    </row>
    <row r="39" spans="1:3">
      <c r="A39" s="3" t="s">
        <v>506</v>
      </c>
    </row>
    <row r="40" spans="1:3">
      <c r="A40" s="4" t="s">
        <v>82</v>
      </c>
      <c r="B40" s="6" t="n">
        <v>177422</v>
      </c>
      <c r="C40" s="6" t="n">
        <v>50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80</v>
      </c>
      <c r="B1" s="2" t="s">
        <v>1</v>
      </c>
    </row>
    <row r="2" spans="1:3">
      <c r="B2" s="2" t="s">
        <v>2</v>
      </c>
      <c r="C2" s="2" t="s">
        <v>36</v>
      </c>
    </row>
    <row r="3" spans="1:3">
      <c r="A3" s="3" t="s">
        <v>581</v>
      </c>
    </row>
    <row r="4" spans="1:3">
      <c r="A4" s="4" t="s">
        <v>86</v>
      </c>
      <c r="B4" s="4" t="s">
        <v>52</v>
      </c>
      <c r="C4" s="4" t="s">
        <v>52</v>
      </c>
    </row>
    <row r="5" spans="1:3">
      <c r="A5" s="4" t="s">
        <v>582</v>
      </c>
      <c r="B5" s="6" t="n">
        <v>147086000</v>
      </c>
      <c r="C5" s="5" t="n">
        <v>127877000</v>
      </c>
    </row>
    <row r="6" spans="1:3">
      <c r="A6" s="4" t="s">
        <v>583</v>
      </c>
      <c r="B6" s="4" t="s">
        <v>584</v>
      </c>
    </row>
    <row r="7" spans="1:3">
      <c r="A7" s="4" t="s">
        <v>585</v>
      </c>
    </row>
    <row r="8" spans="1:3">
      <c r="A8" s="3" t="s">
        <v>581</v>
      </c>
    </row>
    <row r="9" spans="1:3">
      <c r="A9" s="4" t="s">
        <v>86</v>
      </c>
      <c r="B9" s="6" t="n">
        <v>0</v>
      </c>
      <c r="C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6</v>
      </c>
    </row>
    <row r="2" spans="1:3">
      <c r="A2" s="3" t="s">
        <v>183</v>
      </c>
    </row>
    <row r="3" spans="1:3">
      <c r="A3" s="4" t="s">
        <v>587</v>
      </c>
      <c r="B3" s="6" t="n">
        <v>41184000</v>
      </c>
      <c r="C3" s="6" t="n">
        <v>35805000</v>
      </c>
    </row>
    <row r="4" spans="1:3">
      <c r="A4" s="4" t="s">
        <v>588</v>
      </c>
      <c r="B4" s="5" t="n">
        <v>1608000</v>
      </c>
      <c r="C4" s="5" t="n">
        <v>1458000</v>
      </c>
    </row>
    <row r="5" spans="1:3">
      <c r="A5" s="4" t="s">
        <v>589</v>
      </c>
      <c r="B5" s="5" t="n">
        <v>195000</v>
      </c>
      <c r="C5" s="5" t="n">
        <v>365000</v>
      </c>
    </row>
    <row r="6" spans="1:3">
      <c r="A6" s="4" t="s">
        <v>590</v>
      </c>
      <c r="B6" s="5" t="n">
        <v>-42987000</v>
      </c>
      <c r="C6" s="5" t="n">
        <v>-37628000</v>
      </c>
    </row>
    <row r="7" spans="1:3">
      <c r="A7" s="4" t="s">
        <v>591</v>
      </c>
      <c r="B7" s="4" t="s">
        <v>52</v>
      </c>
      <c r="C7" s="4" t="s">
        <v>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21"/>
    <col customWidth="1" max="5" min="5" width="24"/>
    <col customWidth="1" max="6" min="6" width="21"/>
    <col customWidth="1" max="7" min="7" width="21"/>
    <col customWidth="1" max="8" min="8" width="21"/>
  </cols>
  <sheetData>
    <row r="1" spans="1:8">
      <c r="A1" s="1" t="s">
        <v>592</v>
      </c>
      <c r="B1" s="2" t="s">
        <v>593</v>
      </c>
      <c r="C1" s="2" t="s">
        <v>594</v>
      </c>
      <c r="D1" s="2" t="s">
        <v>595</v>
      </c>
      <c r="E1" s="2" t="s">
        <v>596</v>
      </c>
      <c r="F1" s="2" t="s">
        <v>597</v>
      </c>
      <c r="G1" s="2" t="s">
        <v>598</v>
      </c>
      <c r="H1" s="2" t="s">
        <v>599</v>
      </c>
    </row>
    <row r="2" spans="1:8">
      <c r="A2" s="3" t="s">
        <v>600</v>
      </c>
    </row>
    <row r="3" spans="1:8">
      <c r="A3" s="4" t="s">
        <v>601</v>
      </c>
      <c r="E3" s="6" t="n">
        <v>6340000</v>
      </c>
    </row>
    <row r="4" spans="1:8">
      <c r="A4" s="4" t="s">
        <v>602</v>
      </c>
      <c r="G4" s="6" t="n">
        <v>100000</v>
      </c>
    </row>
    <row r="5" spans="1:8">
      <c r="A5" s="4" t="s">
        <v>603</v>
      </c>
      <c r="D5" s="6" t="n">
        <v>1000000</v>
      </c>
    </row>
    <row r="6" spans="1:8">
      <c r="A6" s="4" t="s">
        <v>604</v>
      </c>
      <c r="D6" s="4" t="s">
        <v>605</v>
      </c>
    </row>
    <row r="7" spans="1:8">
      <c r="A7" s="4" t="s">
        <v>606</v>
      </c>
      <c r="E7" s="4" t="s">
        <v>398</v>
      </c>
    </row>
    <row r="8" spans="1:8">
      <c r="A8" s="4" t="s">
        <v>607</v>
      </c>
      <c r="E8" s="4" t="s">
        <v>608</v>
      </c>
    </row>
    <row r="9" spans="1:8">
      <c r="A9" s="4" t="s">
        <v>609</v>
      </c>
      <c r="E9" s="4" t="s">
        <v>343</v>
      </c>
    </row>
    <row r="10" spans="1:8">
      <c r="A10" s="4" t="s">
        <v>610</v>
      </c>
      <c r="E10" s="4" t="s">
        <v>457</v>
      </c>
    </row>
    <row r="11" spans="1:8">
      <c r="A11" s="4" t="s">
        <v>611</v>
      </c>
      <c r="E11" s="6" t="n">
        <v>120558</v>
      </c>
      <c r="F11" s="6" t="n">
        <v>123145</v>
      </c>
    </row>
    <row r="12" spans="1:8">
      <c r="A12" s="4" t="s">
        <v>342</v>
      </c>
      <c r="H12" s="4" t="s">
        <v>343</v>
      </c>
    </row>
    <row r="13" spans="1:8">
      <c r="A13" s="4" t="s">
        <v>344</v>
      </c>
      <c r="H13" s="6" t="n">
        <v>5000000</v>
      </c>
    </row>
    <row r="14" spans="1:8">
      <c r="A14" s="4" t="s">
        <v>612</v>
      </c>
      <c r="H14" s="4" t="s">
        <v>343</v>
      </c>
    </row>
    <row r="15" spans="1:8">
      <c r="A15" s="4" t="s">
        <v>613</v>
      </c>
      <c r="H15" s="6" t="n">
        <v>5000000</v>
      </c>
    </row>
    <row r="16" spans="1:8">
      <c r="A16" s="4" t="s">
        <v>461</v>
      </c>
    </row>
    <row r="17" spans="1:8">
      <c r="A17" s="3" t="s">
        <v>600</v>
      </c>
    </row>
    <row r="18" spans="1:8">
      <c r="A18" s="4" t="s">
        <v>614</v>
      </c>
      <c r="E18" s="4" t="s">
        <v>615</v>
      </c>
    </row>
    <row r="19" spans="1:8">
      <c r="A19" s="4" t="s">
        <v>458</v>
      </c>
    </row>
    <row r="20" spans="1:8">
      <c r="A20" s="3" t="s">
        <v>600</v>
      </c>
    </row>
    <row r="21" spans="1:8">
      <c r="A21" s="4" t="s">
        <v>614</v>
      </c>
      <c r="E21" s="4" t="s">
        <v>616</v>
      </c>
    </row>
    <row r="22" spans="1:8">
      <c r="A22" s="4" t="s">
        <v>617</v>
      </c>
    </row>
    <row r="23" spans="1:8">
      <c r="A23" s="3" t="s">
        <v>600</v>
      </c>
    </row>
    <row r="24" spans="1:8">
      <c r="A24" s="4" t="s">
        <v>618</v>
      </c>
      <c r="E24" s="4" t="s">
        <v>297</v>
      </c>
    </row>
    <row r="25" spans="1:8">
      <c r="A25" s="4" t="s">
        <v>619</v>
      </c>
      <c r="E25" s="5" t="n">
        <v>2552</v>
      </c>
    </row>
    <row r="26" spans="1:8">
      <c r="A26" s="4" t="s">
        <v>620</v>
      </c>
      <c r="E26" s="6" t="n">
        <v>65953</v>
      </c>
      <c r="F26" s="5" t="n">
        <v>64032</v>
      </c>
    </row>
    <row r="27" spans="1:8">
      <c r="A27" s="4" t="s">
        <v>621</v>
      </c>
    </row>
    <row r="28" spans="1:8">
      <c r="A28" s="3" t="s">
        <v>600</v>
      </c>
    </row>
    <row r="29" spans="1:8">
      <c r="A29" s="4" t="s">
        <v>619</v>
      </c>
      <c r="C29" s="5" t="n">
        <v>5466</v>
      </c>
    </row>
    <row r="30" spans="1:8">
      <c r="A30" s="4" t="s">
        <v>622</v>
      </c>
      <c r="B30" s="5" t="n">
        <v>1727</v>
      </c>
    </row>
    <row r="31" spans="1:8">
      <c r="A31" s="4" t="s">
        <v>620</v>
      </c>
      <c r="E31" s="6" t="n">
        <v>213321</v>
      </c>
      <c r="F31" s="6" t="n">
        <v>206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v>
      </c>
      <c r="B1" s="2" t="s">
        <v>1</v>
      </c>
    </row>
    <row r="2" spans="1:3">
      <c r="B2" s="2" t="s">
        <v>2</v>
      </c>
      <c r="C2" s="2" t="s">
        <v>36</v>
      </c>
    </row>
    <row r="3" spans="1:3">
      <c r="A3" s="3" t="s">
        <v>119</v>
      </c>
    </row>
    <row r="4" spans="1:3">
      <c r="A4" s="4" t="s">
        <v>120</v>
      </c>
      <c r="B4" s="6" t="n">
        <v>-14368530</v>
      </c>
      <c r="C4" s="6" t="n">
        <v>-25294503</v>
      </c>
    </row>
    <row r="5" spans="1:3">
      <c r="A5" s="3" t="s">
        <v>121</v>
      </c>
    </row>
    <row r="6" spans="1:3">
      <c r="A6" s="4" t="s">
        <v>122</v>
      </c>
      <c r="B6" s="5" t="n">
        <v>22650</v>
      </c>
      <c r="C6" s="5" t="n">
        <v>31200</v>
      </c>
    </row>
    <row r="7" spans="1:3">
      <c r="A7" s="4" t="s">
        <v>123</v>
      </c>
      <c r="B7" s="5" t="n">
        <v>48211</v>
      </c>
      <c r="C7" s="5" t="n">
        <v>42358</v>
      </c>
    </row>
    <row r="8" spans="1:3">
      <c r="A8" s="4" t="s">
        <v>124</v>
      </c>
      <c r="B8" s="5" t="n">
        <v>39251</v>
      </c>
      <c r="C8" s="5" t="n">
        <v>52012</v>
      </c>
    </row>
    <row r="9" spans="1:3">
      <c r="A9" s="4" t="s">
        <v>125</v>
      </c>
      <c r="B9" s="5" t="n">
        <v>1228335</v>
      </c>
      <c r="C9" s="5" t="n">
        <v>1044167</v>
      </c>
    </row>
    <row r="10" spans="1:3">
      <c r="A10" s="4" t="s">
        <v>126</v>
      </c>
      <c r="B10" s="5" t="n">
        <v>-375000</v>
      </c>
      <c r="C10" s="5" t="n">
        <v>-75000</v>
      </c>
    </row>
    <row r="11" spans="1:3">
      <c r="A11" s="4" t="s">
        <v>82</v>
      </c>
      <c r="B11" s="5" t="n">
        <v>5546049</v>
      </c>
      <c r="C11" s="5" t="n">
        <v>-7594162</v>
      </c>
    </row>
    <row r="12" spans="1:3">
      <c r="A12" s="4" t="s">
        <v>83</v>
      </c>
      <c r="C12" s="5" t="n">
        <v>552627</v>
      </c>
    </row>
    <row r="13" spans="1:3">
      <c r="A13" s="4" t="s">
        <v>127</v>
      </c>
      <c r="B13" s="5" t="n">
        <v>-12443</v>
      </c>
      <c r="C13" s="5" t="n">
        <v>-12444</v>
      </c>
    </row>
    <row r="14" spans="1:3">
      <c r="A14" s="4" t="s">
        <v>128</v>
      </c>
      <c r="B14" s="5" t="n">
        <v>-24381</v>
      </c>
      <c r="C14" s="5" t="n">
        <v>-10036</v>
      </c>
    </row>
    <row r="15" spans="1:3">
      <c r="A15" s="3" t="s">
        <v>129</v>
      </c>
    </row>
    <row r="16" spans="1:3">
      <c r="A16" s="4" t="s">
        <v>130</v>
      </c>
      <c r="B16" s="5" t="n">
        <v>230694</v>
      </c>
      <c r="C16" s="5" t="n">
        <v>-696024</v>
      </c>
    </row>
    <row r="17" spans="1:3">
      <c r="A17" s="4" t="s">
        <v>46</v>
      </c>
      <c r="B17" s="5" t="n">
        <v>-81376</v>
      </c>
      <c r="C17" s="5" t="n">
        <v>1351426</v>
      </c>
    </row>
    <row r="18" spans="1:3">
      <c r="A18" s="4" t="s">
        <v>131</v>
      </c>
      <c r="B18" s="5" t="n">
        <v>-18838638</v>
      </c>
      <c r="C18" s="5" t="n">
        <v>-15420055</v>
      </c>
    </row>
    <row r="19" spans="1:3">
      <c r="A19" s="3" t="s">
        <v>132</v>
      </c>
    </row>
    <row r="20" spans="1:3">
      <c r="A20" s="4" t="s">
        <v>133</v>
      </c>
      <c r="B20" s="5" t="n">
        <v>-39224</v>
      </c>
      <c r="C20" s="5" t="n">
        <v>-75168</v>
      </c>
    </row>
    <row r="21" spans="1:3">
      <c r="A21" s="4" t="s">
        <v>134</v>
      </c>
      <c r="C21" s="5" t="n">
        <v>-21017610</v>
      </c>
    </row>
    <row r="22" spans="1:3">
      <c r="A22" s="4" t="s">
        <v>135</v>
      </c>
      <c r="B22" s="5" t="n">
        <v>11950220</v>
      </c>
      <c r="C22" s="5" t="n">
        <v>11720000</v>
      </c>
    </row>
    <row r="23" spans="1:3">
      <c r="A23" s="4" t="s">
        <v>136</v>
      </c>
      <c r="B23" s="5" t="n">
        <v>11910996</v>
      </c>
      <c r="C23" s="5" t="n">
        <v>-9372778</v>
      </c>
    </row>
    <row r="24" spans="1:3">
      <c r="A24" s="3" t="s">
        <v>137</v>
      </c>
    </row>
    <row r="25" spans="1:3">
      <c r="A25" s="4" t="s">
        <v>102</v>
      </c>
      <c r="B25" s="5" t="n">
        <v>6872789</v>
      </c>
      <c r="C25" s="5" t="n">
        <v>16681921</v>
      </c>
    </row>
    <row r="26" spans="1:3">
      <c r="A26" s="4" t="s">
        <v>138</v>
      </c>
      <c r="B26" s="5" t="n">
        <v>-100000</v>
      </c>
    </row>
    <row r="27" spans="1:3">
      <c r="A27" s="4" t="s">
        <v>139</v>
      </c>
      <c r="C27" s="5" t="n">
        <v>5354093</v>
      </c>
    </row>
    <row r="28" spans="1:3">
      <c r="A28" s="4" t="s">
        <v>140</v>
      </c>
      <c r="C28" s="5" t="n">
        <v>77500</v>
      </c>
    </row>
    <row r="29" spans="1:3">
      <c r="A29" s="4" t="s">
        <v>141</v>
      </c>
      <c r="B29" s="5" t="n">
        <v>6772789</v>
      </c>
      <c r="C29" s="5" t="n">
        <v>22113514</v>
      </c>
    </row>
    <row r="30" spans="1:3">
      <c r="A30" s="4" t="s">
        <v>142</v>
      </c>
      <c r="B30" s="5" t="n">
        <v>-154853</v>
      </c>
      <c r="C30" s="5" t="n">
        <v>-2679319</v>
      </c>
    </row>
    <row r="31" spans="1:3">
      <c r="A31" s="4" t="s">
        <v>143</v>
      </c>
      <c r="B31" s="5" t="n">
        <v>8899154</v>
      </c>
      <c r="C31" s="5" t="n">
        <v>11578473</v>
      </c>
    </row>
    <row r="32" spans="1:3">
      <c r="A32" s="4" t="s">
        <v>144</v>
      </c>
      <c r="B32" s="5" t="n">
        <v>8744301</v>
      </c>
      <c r="C32" s="5" t="n">
        <v>8899154</v>
      </c>
    </row>
    <row r="33" spans="1:3">
      <c r="A33" s="3" t="s">
        <v>145</v>
      </c>
    </row>
    <row r="34" spans="1:3">
      <c r="A34" s="4" t="s">
        <v>146</v>
      </c>
      <c r="B34" s="6" t="n">
        <v>4841830</v>
      </c>
      <c r="C34" s="5" t="n">
        <v>6738701</v>
      </c>
    </row>
    <row r="35" spans="1:3">
      <c r="A35" s="4" t="s">
        <v>147</v>
      </c>
      <c r="C35" s="6" t="n">
        <v>80525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23</v>
      </c>
      <c r="B1" s="2" t="s">
        <v>624</v>
      </c>
    </row>
    <row r="2" spans="1:2">
      <c r="A2" s="3" t="s">
        <v>189</v>
      </c>
    </row>
    <row r="3" spans="1:2">
      <c r="A3" s="5" t="n">
        <v>2019</v>
      </c>
      <c r="B3" s="6" t="n">
        <v>176080</v>
      </c>
    </row>
    <row r="4" spans="1:2">
      <c r="A4" s="5" t="n">
        <v>2020</v>
      </c>
      <c r="B4" s="5" t="n">
        <v>34468</v>
      </c>
    </row>
    <row r="5" spans="1:2">
      <c r="A5" s="4" t="s">
        <v>99</v>
      </c>
      <c r="B5" s="6" t="n">
        <v>2105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6</v>
      </c>
    </row>
    <row r="2" spans="1:3">
      <c r="A2" s="3" t="s">
        <v>626</v>
      </c>
    </row>
    <row r="3" spans="1:3">
      <c r="A3" s="4" t="s">
        <v>627</v>
      </c>
      <c r="C3" s="6" t="n">
        <v>17931941</v>
      </c>
    </row>
    <row r="4" spans="1:3">
      <c r="A4" s="4" t="s">
        <v>49</v>
      </c>
      <c r="B4" s="6" t="n">
        <v>2307586</v>
      </c>
      <c r="C4" s="5" t="n">
        <v>7853635</v>
      </c>
    </row>
    <row r="5" spans="1:3">
      <c r="A5" s="4" t="s">
        <v>319</v>
      </c>
    </row>
    <row r="6" spans="1:3">
      <c r="A6" s="3" t="s">
        <v>626</v>
      </c>
    </row>
    <row r="7" spans="1:3">
      <c r="A7" s="4" t="s">
        <v>627</v>
      </c>
      <c r="B7" s="5" t="n">
        <v>5981520</v>
      </c>
      <c r="C7" s="5" t="n">
        <v>14693441</v>
      </c>
    </row>
    <row r="8" spans="1:3">
      <c r="A8" s="4" t="s">
        <v>318</v>
      </c>
    </row>
    <row r="9" spans="1:3">
      <c r="A9" s="3" t="s">
        <v>626</v>
      </c>
    </row>
    <row r="10" spans="1:3">
      <c r="A10" s="4" t="s">
        <v>627</v>
      </c>
      <c r="C10" s="5" t="n">
        <v>3238500</v>
      </c>
    </row>
    <row r="11" spans="1:3">
      <c r="A11" s="4" t="s">
        <v>628</v>
      </c>
    </row>
    <row r="12" spans="1:3">
      <c r="A12" s="3" t="s">
        <v>626</v>
      </c>
    </row>
    <row r="13" spans="1:3">
      <c r="A13" s="4" t="s">
        <v>627</v>
      </c>
      <c r="C13" s="5" t="n">
        <v>17931941</v>
      </c>
    </row>
    <row r="14" spans="1:3">
      <c r="A14" s="4" t="s">
        <v>629</v>
      </c>
    </row>
    <row r="15" spans="1:3">
      <c r="A15" s="3" t="s">
        <v>626</v>
      </c>
    </row>
    <row r="16" spans="1:3">
      <c r="A16" s="4" t="s">
        <v>627</v>
      </c>
      <c r="B16" s="5" t="n">
        <v>5981520</v>
      </c>
      <c r="C16" s="5" t="n">
        <v>14693441</v>
      </c>
    </row>
    <row r="17" spans="1:3">
      <c r="A17" s="4" t="s">
        <v>630</v>
      </c>
    </row>
    <row r="18" spans="1:3">
      <c r="A18" s="3" t="s">
        <v>626</v>
      </c>
    </row>
    <row r="19" spans="1:3">
      <c r="A19" s="4" t="s">
        <v>627</v>
      </c>
      <c r="C19" s="5" t="n">
        <v>3238500</v>
      </c>
    </row>
    <row r="20" spans="1:3">
      <c r="A20" s="4" t="s">
        <v>631</v>
      </c>
    </row>
    <row r="21" spans="1:3">
      <c r="A21" s="3" t="s">
        <v>626</v>
      </c>
    </row>
    <row r="22" spans="1:3">
      <c r="A22" s="4" t="s">
        <v>49</v>
      </c>
      <c r="B22" s="6" t="n">
        <v>2307586</v>
      </c>
      <c r="C22" s="6" t="n">
        <v>7853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6</v>
      </c>
    </row>
    <row r="3" spans="1:3">
      <c r="A3" s="3" t="s">
        <v>633</v>
      </c>
    </row>
    <row r="4" spans="1:3">
      <c r="A4" s="4" t="s">
        <v>350</v>
      </c>
      <c r="B4" s="6" t="n">
        <v>7853635</v>
      </c>
      <c r="C4" s="6" t="n">
        <v>1573366</v>
      </c>
    </row>
    <row r="5" spans="1:3">
      <c r="A5" s="4" t="s">
        <v>634</v>
      </c>
      <c r="C5" s="5" t="n">
        <v>6738701</v>
      </c>
    </row>
    <row r="6" spans="1:3">
      <c r="A6" s="4" t="s">
        <v>635</v>
      </c>
      <c r="B6" s="5" t="n">
        <v>-5546049</v>
      </c>
      <c r="C6" s="5" t="n">
        <v>7594162</v>
      </c>
    </row>
    <row r="7" spans="1:3">
      <c r="A7" s="4" t="s">
        <v>636</v>
      </c>
      <c r="C7" s="5" t="n">
        <v>-8052594</v>
      </c>
    </row>
    <row r="8" spans="1:3">
      <c r="A8" s="4" t="s">
        <v>350</v>
      </c>
      <c r="B8" s="6" t="n">
        <v>2307586</v>
      </c>
      <c r="C8" s="6" t="n">
        <v>78536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7</v>
      </c>
      <c r="B1" s="2" t="s">
        <v>638</v>
      </c>
      <c r="J1" s="2" t="s">
        <v>1</v>
      </c>
    </row>
    <row r="2" spans="1:11">
      <c r="B2" s="2" t="s">
        <v>2</v>
      </c>
      <c r="C2" s="2" t="s">
        <v>639</v>
      </c>
      <c r="D2" s="2" t="s">
        <v>4</v>
      </c>
      <c r="E2" s="2" t="s">
        <v>640</v>
      </c>
      <c r="F2" s="2" t="s">
        <v>36</v>
      </c>
      <c r="G2" s="2" t="s">
        <v>641</v>
      </c>
      <c r="H2" s="2" t="s">
        <v>642</v>
      </c>
      <c r="I2" s="2" t="s">
        <v>643</v>
      </c>
      <c r="J2" s="2" t="s">
        <v>2</v>
      </c>
      <c r="K2" s="2" t="s">
        <v>36</v>
      </c>
    </row>
    <row r="3" spans="1:11">
      <c r="A3" s="3" t="s">
        <v>195</v>
      </c>
    </row>
    <row r="4" spans="1:11">
      <c r="A4" s="4" t="s">
        <v>73</v>
      </c>
      <c r="B4" s="4" t="s">
        <v>52</v>
      </c>
      <c r="C4" s="4" t="s">
        <v>52</v>
      </c>
      <c r="D4" s="4" t="s">
        <v>52</v>
      </c>
      <c r="E4" s="4" t="s">
        <v>52</v>
      </c>
      <c r="F4" s="4" t="s">
        <v>52</v>
      </c>
      <c r="G4" s="4" t="s">
        <v>52</v>
      </c>
      <c r="H4" s="4" t="s">
        <v>52</v>
      </c>
      <c r="I4" s="4" t="s">
        <v>52</v>
      </c>
      <c r="J4" s="4" t="s">
        <v>52</v>
      </c>
      <c r="K4" s="4" t="s">
        <v>52</v>
      </c>
    </row>
    <row r="5" spans="1:11">
      <c r="A5" s="4" t="s">
        <v>644</v>
      </c>
      <c r="B5" s="5" t="n">
        <v>4966470</v>
      </c>
      <c r="C5" s="5" t="n">
        <v>4683907</v>
      </c>
      <c r="D5" s="5" t="n">
        <v>5001441</v>
      </c>
      <c r="E5" s="5" t="n">
        <v>5885855</v>
      </c>
      <c r="F5" s="5" t="n">
        <v>4898229</v>
      </c>
      <c r="G5" s="5" t="n">
        <v>4219322</v>
      </c>
      <c r="H5" s="5" t="n">
        <v>4283925</v>
      </c>
      <c r="I5" s="5" t="n">
        <v>3953241</v>
      </c>
      <c r="J5" s="5" t="n">
        <v>20537673</v>
      </c>
      <c r="K5" s="5" t="n">
        <v>17354717</v>
      </c>
    </row>
    <row r="6" spans="1:11">
      <c r="A6" s="4" t="s">
        <v>78</v>
      </c>
      <c r="B6" s="5" t="n">
        <v>-4966470</v>
      </c>
      <c r="C6" s="5" t="n">
        <v>-4683907</v>
      </c>
      <c r="D6" s="5" t="n">
        <v>-5001441</v>
      </c>
      <c r="E6" s="5" t="n">
        <v>-5885855</v>
      </c>
      <c r="F6" s="5" t="n">
        <v>-4898229</v>
      </c>
      <c r="G6" s="5" t="n">
        <v>-4219322</v>
      </c>
      <c r="H6" s="5" t="n">
        <v>-4283925</v>
      </c>
      <c r="I6" s="5" t="n">
        <v>-3953241</v>
      </c>
      <c r="J6" s="5" t="n">
        <v>-20537673</v>
      </c>
      <c r="K6" s="5" t="n">
        <v>-17354717</v>
      </c>
    </row>
    <row r="7" spans="1:11">
      <c r="A7" s="4" t="s">
        <v>645</v>
      </c>
      <c r="B7" s="5" t="n">
        <v>1849900</v>
      </c>
      <c r="C7" s="5" t="n">
        <v>-654912</v>
      </c>
      <c r="D7" s="5" t="n">
        <v>1163173</v>
      </c>
      <c r="E7" s="5" t="n">
        <v>3810982</v>
      </c>
      <c r="F7" s="5" t="n">
        <v>1305766</v>
      </c>
      <c r="G7" s="5" t="n">
        <v>3181250</v>
      </c>
      <c r="H7" s="5" t="n">
        <v>5230981</v>
      </c>
      <c r="I7" s="5" t="n">
        <v>-17657783</v>
      </c>
      <c r="J7" s="5" t="n">
        <v>6169143</v>
      </c>
      <c r="K7" s="5" t="n">
        <v>-7939786</v>
      </c>
    </row>
    <row r="8" spans="1:11">
      <c r="A8" s="4" t="s">
        <v>646</v>
      </c>
      <c r="B8" s="6" t="n">
        <v>-3116570</v>
      </c>
      <c r="C8" s="6" t="n">
        <v>-5338819</v>
      </c>
      <c r="D8" s="6" t="n">
        <v>-3838268</v>
      </c>
      <c r="E8" s="6" t="n">
        <v>-2074873</v>
      </c>
      <c r="F8" s="6" t="n">
        <v>-3592463</v>
      </c>
      <c r="G8" s="6" t="n">
        <v>-1038072</v>
      </c>
      <c r="H8" s="6" t="n">
        <v>947056</v>
      </c>
      <c r="I8" s="6" t="n">
        <v>-21611024</v>
      </c>
      <c r="J8" s="6" t="n">
        <v>-14368530</v>
      </c>
      <c r="K8" s="6" t="n">
        <v>-25294503</v>
      </c>
    </row>
    <row r="9" spans="1:11">
      <c r="A9" s="4" t="s">
        <v>647</v>
      </c>
      <c r="F9" s="8" t="n">
        <v>-0.12</v>
      </c>
      <c r="G9" s="8" t="n">
        <v>-0.04</v>
      </c>
      <c r="H9" s="8" t="n">
        <v>0.04</v>
      </c>
      <c r="I9" s="8" t="n">
        <v>-0.91</v>
      </c>
    </row>
    <row r="10" spans="1:11">
      <c r="A10" s="4" t="s">
        <v>648</v>
      </c>
      <c r="F10" s="8" t="n">
        <v>-0.12</v>
      </c>
      <c r="G10" s="8" t="n">
        <v>-0.04</v>
      </c>
      <c r="H10" s="8" t="n">
        <v>0.03</v>
      </c>
      <c r="I10" s="8" t="n">
        <v>-0.91</v>
      </c>
    </row>
    <row r="11" spans="1:11">
      <c r="A11" s="4" t="s">
        <v>649</v>
      </c>
      <c r="B11" s="8" t="n">
        <v>-0.09</v>
      </c>
      <c r="C11" s="8" t="n">
        <v>-0.17</v>
      </c>
      <c r="D11" s="8" t="n">
        <v>-0.12</v>
      </c>
      <c r="E11" s="8" t="n">
        <v>-0.07000000000000001</v>
      </c>
      <c r="J11" s="8" t="n">
        <v>-0.44</v>
      </c>
      <c r="K11" s="8" t="n">
        <v>-0.92</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383</v>
      </c>
      <c r="D1" s="2" t="s">
        <v>384</v>
      </c>
      <c r="E1" s="2" t="s">
        <v>385</v>
      </c>
      <c r="F1" s="2" t="s">
        <v>652</v>
      </c>
      <c r="G1" s="2" t="s">
        <v>2</v>
      </c>
    </row>
    <row r="2" spans="1:7">
      <c r="A2" s="3" t="s">
        <v>653</v>
      </c>
    </row>
    <row r="3" spans="1:7">
      <c r="A3" s="4" t="s">
        <v>654</v>
      </c>
      <c r="C3" s="5" t="n">
        <v>5769231</v>
      </c>
      <c r="D3" s="5" t="n">
        <v>3265309</v>
      </c>
      <c r="E3" s="5" t="n">
        <v>3030304</v>
      </c>
    </row>
    <row r="4" spans="1:7">
      <c r="A4" s="4" t="s">
        <v>540</v>
      </c>
      <c r="C4" s="5" t="n">
        <v>5769231</v>
      </c>
      <c r="D4" s="5" t="n">
        <v>1632654</v>
      </c>
      <c r="E4" s="5" t="n">
        <v>1515152</v>
      </c>
      <c r="G4" s="5" t="n">
        <v>6115385</v>
      </c>
    </row>
    <row r="5" spans="1:7">
      <c r="A5" s="4" t="s">
        <v>368</v>
      </c>
      <c r="C5" s="6" t="n">
        <v>7500000</v>
      </c>
      <c r="D5" s="6" t="n">
        <v>8000007</v>
      </c>
      <c r="E5" s="6" t="n">
        <v>10000003</v>
      </c>
    </row>
    <row r="6" spans="1:7">
      <c r="A6" s="4" t="s">
        <v>655</v>
      </c>
      <c r="C6" s="8" t="n">
        <v>1.3</v>
      </c>
      <c r="D6" s="8" t="n">
        <v>2.45</v>
      </c>
      <c r="E6" s="8" t="n">
        <v>3.3</v>
      </c>
    </row>
    <row r="7" spans="1:7">
      <c r="A7" s="4" t="s">
        <v>656</v>
      </c>
      <c r="C7" s="8" t="n">
        <v>1.67</v>
      </c>
      <c r="D7" s="8" t="n">
        <v>2.85</v>
      </c>
      <c r="E7" s="6" t="n">
        <v>4</v>
      </c>
    </row>
    <row r="8" spans="1:7">
      <c r="A8" s="4" t="s">
        <v>657</v>
      </c>
    </row>
    <row r="9" spans="1:7">
      <c r="A9" s="3" t="s">
        <v>653</v>
      </c>
    </row>
    <row r="10" spans="1:7">
      <c r="A10" s="4" t="s">
        <v>654</v>
      </c>
      <c r="B10" s="5" t="n">
        <v>10750000</v>
      </c>
    </row>
    <row r="11" spans="1:7">
      <c r="A11" s="4" t="s">
        <v>540</v>
      </c>
      <c r="B11" s="5" t="n">
        <v>10750000</v>
      </c>
    </row>
    <row r="12" spans="1:7">
      <c r="A12" s="4" t="s">
        <v>368</v>
      </c>
      <c r="B12" s="6" t="n">
        <v>8600000</v>
      </c>
    </row>
    <row r="13" spans="1:7">
      <c r="A13" s="4" t="s">
        <v>655</v>
      </c>
      <c r="B13" s="8" t="n">
        <v>0.8</v>
      </c>
    </row>
    <row r="14" spans="1:7">
      <c r="A14" s="4" t="s">
        <v>656</v>
      </c>
      <c r="B14" s="8" t="n">
        <v>0.8</v>
      </c>
    </row>
    <row r="15" spans="1:7">
      <c r="A15" s="4" t="s">
        <v>399</v>
      </c>
    </row>
    <row r="16" spans="1:7">
      <c r="A16" s="3" t="s">
        <v>653</v>
      </c>
    </row>
    <row r="17" spans="1:7">
      <c r="A17" s="4" t="s">
        <v>402</v>
      </c>
      <c r="G17" s="5" t="n">
        <v>1483185</v>
      </c>
    </row>
    <row r="18" spans="1:7">
      <c r="A18" s="4" t="s">
        <v>658</v>
      </c>
    </row>
    <row r="19" spans="1:7">
      <c r="A19" s="3" t="s">
        <v>653</v>
      </c>
    </row>
    <row r="20" spans="1:7">
      <c r="A20" s="4" t="s">
        <v>402</v>
      </c>
      <c r="F20" s="5" t="n">
        <v>374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28:20Z</dcterms:created>
  <dcterms:modified xmlns:dcterms="http://purl.org/dc/terms/" xmlns:xsi="http://www.w3.org/2001/XMLSchema-instance" xsi:type="dcterms:W3CDTF">2019-03-07T16:28:20Z</dcterms:modified>
</cp:coreProperties>
</file>